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BALANCE " sheetId="3" r:id="rId3"/>
    <s:sheet name="UNAUDITED CONSOLIDATED BALANCE4" sheetId="4" r:id="rId4"/>
    <s:sheet name="UNAUDITED CONSOLIDATED STATEME5" sheetId="5" r:id="rId5"/>
    <s:sheet name="UNAUDITED CONSOLIDATED STATEME6" sheetId="6" r:id="rId6"/>
    <s:sheet name="General information" sheetId="7" r:id="rId7"/>
    <s:sheet name="Recent Accounting Pronouncement" sheetId="8" r:id="rId8"/>
    <s:sheet name="Segment information" sheetId="9" r:id="rId9"/>
    <s:sheet name="Taxation" sheetId="10" r:id="rId10"/>
    <s:sheet name="Business acquisitions" sheetId="11" r:id="rId11"/>
    <s:sheet name="Drilling units" sheetId="12" r:id="rId12"/>
    <s:sheet name="Debt" sheetId="13" r:id="rId13"/>
    <s:sheet name="Risk management and financial i" sheetId="14" r:id="rId14"/>
    <s:sheet name="Related party transactions" sheetId="15" r:id="rId15"/>
    <s:sheet name="Commitments and contingencies" sheetId="16" r:id="rId16"/>
    <s:sheet name="Earnings per unit and cash dist" sheetId="17" r:id="rId17"/>
    <s:sheet name="Supplementary Cash Flow Informa" sheetId="18" r:id="rId18"/>
    <s:sheet name="Subsequent Events" sheetId="19" r:id="rId19"/>
    <s:sheet name="General information (Policies)" sheetId="20" r:id="rId20"/>
    <s:sheet name="Segment information (Tables)" sheetId="21" r:id="rId21"/>
    <s:sheet name="Taxation (Tables)" sheetId="22" r:id="rId22"/>
    <s:sheet name="Business acquisitions (Tables)" sheetId="23" r:id="rId23"/>
    <s:sheet name="Drilling units (Tables)" sheetId="24" r:id="rId24"/>
    <s:sheet name="Debt (Tables)" sheetId="25" r:id="rId25"/>
    <s:sheet name="Risk management and financial26" sheetId="26" r:id="rId26"/>
    <s:sheet name="Related party transactions (Tab" sheetId="27" r:id="rId27"/>
    <s:sheet name="Commitments and Contingencies (" sheetId="28" r:id="rId28"/>
    <s:sheet name="Earnings per unit and cash di29" sheetId="29" r:id="rId29"/>
    <s:sheet name="Supplementary Cash Flow Infor30" sheetId="30" r:id="rId30"/>
    <s:sheet name="General information (Details)" sheetId="31" r:id="rId31"/>
    <s:sheet name="Recent Accounting Pronounceme32" sheetId="32" r:id="rId32"/>
    <s:sheet name="Segment information (Details)" sheetId="33" r:id="rId33"/>
    <s:sheet name="Taxation (Details)" sheetId="34" r:id="rId34"/>
    <s:sheet name="Business acquisitions (Details)" sheetId="35" r:id="rId35"/>
    <s:sheet name="Business acquisitions (Summary " sheetId="36" r:id="rId36"/>
    <s:sheet name="Business acquisitions (Summar37" sheetId="37" r:id="rId37"/>
    <s:sheet name="Drilling units (Details)" sheetId="38" r:id="rId38"/>
    <s:sheet name="Debt - Debt amounts outstanding" sheetId="39" r:id="rId39"/>
    <s:sheet name="Debt - Long-term Debt (Details)" sheetId="40" r:id="rId40"/>
    <s:sheet name="Debt - Maturities of outstandin" sheetId="41" r:id="rId41"/>
    <s:sheet name="Debt - Narrative (Details)" sheetId="42" r:id="rId42"/>
    <s:sheet name="Risk management and financial43" sheetId="43" r:id="rId43"/>
    <s:sheet name="Related party transactions (Det" sheetId="44" r:id="rId44"/>
    <s:sheet name="Related party transactions Net " sheetId="45" r:id="rId45"/>
    <s:sheet name="Related party transactions Rece" sheetId="46" r:id="rId46"/>
    <s:sheet name="Commitments and contingencies47" sheetId="47" r:id="rId47"/>
    <s:sheet name="Earnings per unit and cash di48" sheetId="48" r:id="rId48"/>
    <s:sheet name="Supplementary Cash Flow Infor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22">
  <si>
    <t>Document and Entity Information</t>
  </si>
  <si>
    <t>6 Months Ended</t>
  </si>
  <si>
    <t>Jun. 30, 2015</t>
  </si>
  <si>
    <t>Document and Entity Information [Abstract]</t>
  </si>
  <si>
    <t>Entity Registrant Name</t>
  </si>
  <si>
    <t>Seadrill Partners L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6-K</t>
  </si>
  <si>
    <t>Amendment Flag</t>
  </si>
  <si>
    <t>false</t>
  </si>
  <si>
    <t>Document Period End Date</t>
  </si>
  <si>
    <t>Jun. 30,
		2015</t>
  </si>
  <si>
    <t>UNAUDITED CONSOLIDATED STATEMENTS OF OPERATIONS - USD ($) $ in Millions</t>
  </si>
  <si>
    <t>3 Months Ended</t>
  </si>
  <si>
    <t>Jun. 30, 2014</t>
  </si>
  <si>
    <t>Operating revenues</t>
  </si>
  <si>
    <t>Contract revenues</t>
  </si>
  <si>
    <t>Reimbursable revenues</t>
  </si>
  <si>
    <t>Other revenues</t>
  </si>
  <si>
    <t>[1]</t>
  </si>
  <si>
    <t>Total operating revenues</t>
  </si>
  <si>
    <t>Operating expenses</t>
  </si>
  <si>
    <t>Vessel and rig operating expenses</t>
  </si>
  <si>
    <t>Amortization of favorable contracts</t>
  </si>
  <si>
    <t>Reimbursable expenses</t>
  </si>
  <si>
    <t>Depreciation and amortization</t>
  </si>
  <si>
    <t>General and administrative expenses</t>
  </si>
  <si>
    <t>Total operating expenses</t>
  </si>
  <si>
    <t>Operating income</t>
  </si>
  <si>
    <t>Financial and other items</t>
  </si>
  <si>
    <t>Interest income</t>
  </si>
  <si>
    <t>Interest expense</t>
  </si>
  <si>
    <t>Gain / (Loss) on derivative financial instruments</t>
  </si>
  <si>
    <t>Foreign currency exchange (loss) / gain</t>
  </si>
  <si>
    <t>Gain on bargain purchase</t>
  </si>
  <si>
    <t>Total financial and other items</t>
  </si>
  <si>
    <t>Income before income taxes</t>
  </si>
  <si>
    <t>Income taxes</t>
  </si>
  <si>
    <t>Net income</t>
  </si>
  <si>
    <t>Net income attributable to Seadrill Partners LLC members</t>
  </si>
  <si>
    <t>Net income attributable to the non-controlling interest</t>
  </si>
  <si>
    <t>Common Unitholders</t>
  </si>
  <si>
    <t>Earnings per unit (basic and diluted)</t>
  </si>
  <si>
    <t>Earnings per unit (basic and diluted) ( (in US dollars per share)</t>
  </si>
  <si>
    <t>Subordinated Unitholders</t>
  </si>
  <si>
    <t>Includes transactions with related parties. Refer to Note 9 - Related Party Transactions.</t>
  </si>
  <si>
    <t>UNAUDITED CONSOLIDATED BALANCE SHEET - USD ($) $ in Millions</t>
  </si>
  <si>
    <t>Dec. 31, 2014</t>
  </si>
  <si>
    <t>Current assets</t>
  </si>
  <si>
    <t>Cash and cash equivalents</t>
  </si>
  <si>
    <t>Accounts receivables, net</t>
  </si>
  <si>
    <t>Amount due from related party</t>
  </si>
  <si>
    <t>Other current assets</t>
  </si>
  <si>
    <t>Total current assets</t>
  </si>
  <si>
    <t>Non-current assets</t>
  </si>
  <si>
    <t>Drilling units</t>
  </si>
  <si>
    <t>Goodwill</t>
  </si>
  <si>
    <t>Deferred tax assets</t>
  </si>
  <si>
    <t>Other non-current assets</t>
  </si>
  <si>
    <t>Total non-current assets</t>
  </si>
  <si>
    <t>Total assets</t>
  </si>
  <si>
    <t>Current liabilities</t>
  </si>
  <si>
    <t>Current portion of long-term debt</t>
  </si>
  <si>
    <t>Current portion of long-term related party payable</t>
  </si>
  <si>
    <t>Trade accounts payable</t>
  </si>
  <si>
    <t>Other related party payables</t>
  </si>
  <si>
    <t>Other current liabilities</t>
  </si>
  <si>
    <t>Total current liabilities</t>
  </si>
  <si>
    <t>Non-current liabilities</t>
  </si>
  <si>
    <t>Long-term debt</t>
  </si>
  <si>
    <t>Long-term related party payable</t>
  </si>
  <si>
    <t>Deferred and contingent consideration payable to Seadrill</t>
  </si>
  <si>
    <t>Other non-current liabilities</t>
  </si>
  <si>
    <t>Total non-current liabilities</t>
  </si>
  <si>
    <t>Members’ capital:</t>
  </si>
  <si>
    <t>Common unitholders (issued 75,278,250 units as of June 30, 2015 and as of December 31, 2014)</t>
  </si>
  <si>
    <t>Subordinated unitholders (issued 16,543,350 units as of June 30, 2015 and as of December 31, 2014)</t>
  </si>
  <si>
    <t>Seadrill member interest</t>
  </si>
  <si>
    <t>Total members’ capital</t>
  </si>
  <si>
    <t>Non-controlling interest</t>
  </si>
  <si>
    <t>Total equity</t>
  </si>
  <si>
    <t>Total liabilities and equity</t>
  </si>
  <si>
    <t>UNAUDITED CONSOLIDATED BALANCE SHEET (Parenthetical) - shares</t>
  </si>
  <si>
    <t>Equity</t>
  </si>
  <si>
    <t>Common units issued (in units)</t>
  </si>
  <si>
    <t>Subordinated units issued (in units)</t>
  </si>
  <si>
    <t>UNAUDITED CONSOLIDATED STATEMENT OF CASH FLOWS - USD ($) $ in Millions</t>
  </si>
  <si>
    <t>Cash Flows from Operating Activities</t>
  </si>
  <si>
    <t>Adjustments to reconcile net income to net cash provided by operating activities:</t>
  </si>
  <si>
    <t>Amortization of deferred loan charges</t>
  </si>
  <si>
    <t>Unrealized loss on derivative financial instruments</t>
  </si>
  <si>
    <t>Payment for long term maintenance</t>
  </si>
  <si>
    <t>Deferred income tax (benefit) / expense</t>
  </si>
  <si>
    <t>Accretion of discount on deferred consideration</t>
  </si>
  <si>
    <t>Changes in operating assets and liabilities, net of effect of acquisitions:</t>
  </si>
  <si>
    <t>Trade accounts receivable</t>
  </si>
  <si>
    <t>Prepaid expenses and accrued income</t>
  </si>
  <si>
    <t>Related party balances</t>
  </si>
  <si>
    <t>Other assets</t>
  </si>
  <si>
    <t>Changes in deferred revenue</t>
  </si>
  <si>
    <t>Other liabilities</t>
  </si>
  <si>
    <t>Net cash provided by operating activities</t>
  </si>
  <si>
    <t>Cash Flows from Investing Activities</t>
  </si>
  <si>
    <t>Additions to drilling units</t>
  </si>
  <si>
    <t>Acquisition of subsidiaries, net of cash acquired</t>
  </si>
  <si>
    <t>Net cash used in investing activities</t>
  </si>
  <si>
    <t>Cash Flows from Financing Activities</t>
  </si>
  <si>
    <t>Net proceeds from long term debt</t>
  </si>
  <si>
    <t>Repayments of long term debt</t>
  </si>
  <si>
    <t>Repayments of related party debt</t>
  </si>
  <si>
    <t>Debt fees paid</t>
  </si>
  <si>
    <t>Contingent consideration paid</t>
  </si>
  <si>
    <t>Repayments of revolving credit facility</t>
  </si>
  <si>
    <t>Repayments of related party discount notes</t>
  </si>
  <si>
    <t>Cash distributions</t>
  </si>
  <si>
    <t>Proceeds on issuance of common units, net of fees</t>
  </si>
  <si>
    <t>Proceeds on issuance of equity to related parties</t>
  </si>
  <si>
    <t>Net cash (used in) / provided by financing activities</t>
  </si>
  <si>
    <t>Effect of exchange rate changes on cash</t>
  </si>
  <si>
    <t>Net (decrease) increase in cash and cash equivalents</t>
  </si>
  <si>
    <t>Cash and cash equivalents at beginning of the period</t>
  </si>
  <si>
    <t>Cash and cash equivalents at the end of period</t>
  </si>
  <si>
    <t>Supplementary disclosure of cash flow information</t>
  </si>
  <si>
    <t>Interest paid</t>
  </si>
  <si>
    <t>Taxes paid</t>
  </si>
  <si>
    <t>UNAUDITED CONSOLIDATED STATEMENT OF CHANGES EQUITY - USD ($) $ in Millions</t>
  </si>
  <si>
    <t>Total</t>
  </si>
  <si>
    <t>Common Units</t>
  </si>
  <si>
    <t>Subordinated Units</t>
  </si>
  <si>
    <t>Seadrill Member Interest</t>
  </si>
  <si>
    <t>Total Members' Capital</t>
  </si>
  <si>
    <t>Non- Controlling Interest</t>
  </si>
  <si>
    <t>Beginning balance at Dec. 31, 2013</t>
  </si>
  <si>
    <t>Increase (Decrease) in Partners' Capital [Roll Forward]</t>
  </si>
  <si>
    <t>Common units issued to Seadrill and public (net of transaction costs)</t>
  </si>
  <si>
    <t>Issuance of units by Seadrill Capricorn Holdings LLC</t>
  </si>
  <si>
    <t>Cash distribution</t>
  </si>
  <si>
    <t>Ending balance at Jun. 30, 2014</t>
  </si>
  <si>
    <t>Beginning balance at Dec. 31, 2014</t>
  </si>
  <si>
    <t>Ending balance at Jun. 30, 2015</t>
  </si>
  <si>
    <t>General information</t>
  </si>
  <si>
    <t>Organization, Consolidation and Presentation of Financial Statements [Abstract]</t>
  </si>
  <si>
    <t>General information Basis of presentation The unaudited interim consolidated financial statements are presented in accordance with accounting principles generally accepted in the United States of America (US GAAP). The amounts are presented in United States dollars (US dollar) rounded to the nearest hundred thousand, unless stated otherwise. The unaudited interim consolidated financial statements do not include all of the disclosures required in complete annual financial statements. These unaudited interim consolidated financial statements should be read in conjunction with the Company's annual consolidated and combined carve-out financial statements as of December 31, 2014 filed on Form 20-F (our “audited 2014 financial statements”). The year-end balance sheet data was derived from our audited 2014 financial statements, but does not include all disclosures required by US GAAP, and has been retrospectively adjusted as described in Note 2. In the opinion of management, all adjustments (consisting of normal recurring adjustments) considered necessary for a fair statement have been included.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The accounting policies adopted in the preparation of the unaudited interim consolidated financial statements are consistent with those followed in the preparation of our annual audited 2014 financial statements for the year ended December 31, 2014 , unless otherwise included in these unaudited interim consolidated financial statements as separate disclosures. Other revenues Other revenues include amounts recognized as early termination fees under the offshore drilling contracts which have been terminated prior to the contract end date. Contract termination fees are recognized on a daily basis as and when any contingencies or uncertainties are resolved. Revision In 2014 the Company identified an immaterial error on the classification of payments related to long term maintenance as an investing activity rather than as an operating activity in the consolidated statement of cash flows for the six months ended June 30, 2014. The correct classification was reflected within the Company's financial statements for the three and nine months ended September 30, 2014 and audited 2014 financial statements. Accordingly, the presentation of the consolidated statement of cash flows for the six months ended June 30, 2014 has been revised. This has resulted in a decrease in cash provided by operating activities of $31.7 million and an increase in cash from investing activities of $31.7 million . This revision does not impact the Company’s previously reported net change in cash and cash equivalents and does not impact the Company’s consolidated balance sheets or consolidated statements of operations.</t>
  </si>
  <si>
    <t>Recent Accounting Pronouncements</t>
  </si>
  <si>
    <t>Accounting Policies [Abstract]</t>
  </si>
  <si>
    <t>Recent Accounting Pronouncements Recently Adopted Accounting Standards The Company has adopted Accounting Standards Update (ASU) 2015-03, Interest - Imputation of Interest, (Subtopic 835-30): Simplifying the Presentation of Debt Issuance Costs as of June 30, 2015 ,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of December 31, 2014 has been retrospectively adjusted to reflect this change in accounting principle. $7.6 million of debt issuance costs have been reclassified from other current assets to a direct deduction from current portion of long-term debt and $70.8 million of debt issuance costs have been reclassified from other non-current assets to a direct deduction from long-term debt. As of June 30, 2015 , $9.1 million of debt issuance costs have been presented as a direct deduction from the current portion of long-term debt and $55.2 million of debt issuance costs have been presented as a direct deduction from long-term debt. Refer also to Note 7 - Debt. In April 2015, the Financial Accounting Standards Board (FASB) issued ASU 2015-06, Earnings Per Share (Topic 260) which includes the final version of Proposed ASU EITF -14A - Earnings Per Share - Effects on Historical Earnings per Unit of Master Limited Partnership Drop Down Transactions . The amendments in this update specify that for purposes of calculating historical earnings per unit under the two-class method, the earnings (losses) of a transferred business before the date of a drop down transaction should be allocated entirely to the general partner interest, and previously reported earnings per unit of the limited partners would not change as a result of a drop down transaction. This ASU is effective for the first interim period beginning after December 15, 2015 and early adoption is permitted. The Company has chosen to early adopt this ASU in the first quarter of 2015. However, the adoption of this standard by the Company does not have a material impact on it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ASU 2014-09 is effective for interim and annual periods beginning after December 15, 2016 and shall be applied, at the Company’s option, retrospectively to each period presented or as a cumulative-effect adjustment as of the date of adoption. Early adoption is not permitted until periods beginning after December 15, 2016. In August 2015, the FASB decided to delay the effective date of the new revenue standard by one year. Based on this proposal, public entities would need to apply the new guidance for annual reporting periods beginning after December 15, 2017, and interim periods therein. The Company is in the process of evaluating the impact of this ASU on its consolidated financial statements and related disclosures. In August 2014, the FASB issued ASU No.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 end entities) and early adoption is permitted. The Company does not expect the adoption of this standard to have a material impact on its consolidated financial statements and related disclosures. In February 2015, the FASB issued ASU 2015-02, Consolidation (Topic 810): Amendments to the Consolidation Analysis , which made targeted amendments to the current consolidation guidance that could affect all industries. The FASB issued this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The ASU will be effective for public entities in the first annual period, and for interim periods thereafter, beginning after December 15, 2015 and early adoption is permitted. The Company is in the process of evaluating the impact of this standard update on its consolidated financial statements and related disclosures.</t>
  </si>
  <si>
    <t>Segment information</t>
  </si>
  <si>
    <t>Segment Reporting [Abstract]</t>
  </si>
  <si>
    <t>Segment information Operating segments The Company’s fleet is regarded as one single global segment, and is reviewed by the Chief Operating Decision Maker as an aggregated sum of assets, liabilities and activities generating distributable cash to meet minimum quarterly distributions. A breakdown of the Company’s contract revenues by customer for the three and six months ended June 30, 2015 and 2014 are follows: Three months ended June 30, Six months ended June 30, 2015 2014 2015 2014 BP 45.3 % 41.3 % 48.0 % 39.1 % ExxonMobil* 28.2 % 27.7 % 26.0 % 22.8 % Tullow 14.4 % 17.0 % 14.0 % 18.8 % Chevron 12.1 % 14.0 % 12.0 % 15.6 % Total — % — % — % 3.7 % Total 100.0 % 100.0 % 100.0 % 100.0 % * The ExxonMobil drilling contract for the West Aquarius was assigned to Hibernia Management and Development Co. Ltd. which is a consortium majority owned by ExxonMobil. Geographic Data Revenues are attributed to geographical areas based on the country of operations for drilling activities, i.e. the country where the revenues are generated. The following presents the revenues and fixed assets by geographic area: Revenues (In US$ millions) Three months ended June 30, Six months ended June 30, 2015 2014 2015 2014 United States $ 197.9 $ 144.0 $ 397.3 $ 238.2 Nigeria 63.6 56.5 126.7 110.8 Ghana 58.6 60.5 114.8 115.7 Canada 45.1 37.5 80.1 57.1 Thailand 26.6 25.1 52.2 52.7 Angola 20.1 22.7 41.5 45.1 Other 5.3 — 5.3 2.0 Total $ 417.2 $ 346.3 $ 817.9 $ 621.6 As of June 30, 2015 and December 31, 2014 the drilling units were located as follows: Fixed Assets – Drilling units (1) (In US$ millions) June 30, December 31, United States $ 2,969.5 $ 3,024.3 Nigeria 1,094.4 525.4 Ghana 600.1 608.4 Canada 530.0 539.3 Thailand 256.4 261.2 Angola 178.8 182.5 Total $ 5,629.2 $ 5,141.1 (1) The fixed assets referred to in the table above include eleven drilling units at June 30, 2015 and ten drilling units at December 31, 2014 . Asset location at the end of the period is not necessarily indicative of the geographic distribution of the revenues or operating profits generated by such assets during the period.</t>
  </si>
  <si>
    <t>Taxation</t>
  </si>
  <si>
    <t>Income Tax Disclosure [Abstract]</t>
  </si>
  <si>
    <t>Taxation Income taxes consist of the following: (In $ millions) Three months ended June 30, Six months ended June 30, 2015 2014 2015 2014 Current tax expense: United Kingdom $ — $ — $ — $ — Foreign 34.2 4.4 50.3 8.4 Total current tax expense $ 34.2 $ 4.4 $ 50.3 $ 8.4 Deferred tax benefit: United Kingdom — — — — Foreign (1.3 ) 5.1 (3.1 ) 5.1 Total income tax expense $ 32.9 $ 9.5 $ 47.2 $ 13.5 Seadrill Partners LLC is tax resident in the United Kingdom. The Company's controlled affiliates operate and earn income in several countries and are subject to the laws of taxation within those countries. Currently none of the Company's controlled affiliates operate in the United Kingdom and therefore the Company is not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the three and six month periods ended June 30, 2015 and 2014 is as follows: Effective tax rate Three months ended June 30, Six months ended June 30, 2015 2014 2015 2014 United Kingdom statutory income tax rate 20.3 % 21.5 % 20.3 % 21.5 % Effect of other tax jurisdictions (5.7 )% (12.4 )% (5.1 )% (12.6 )% Effective income tax rate 14.6 % 9.1 % 15.2 % 8.9 % Deferred taxes The net deferred tax assets consist of the following: (In US$ millions) June 30, December 31, Net operating loss carryfoward $ 14.9 $ 14.8 Property, plant and equipment 6.8 3.0 Provisions 1.4 1.5 Gross deferred tax assets $ 23.1 $ 19.3 Valuation allowance related to NOL (1.2 ) (0.9 ) Net deferred tax asset $ 21.9 $ 18.4 The net deferred tax assets are classified as follows: (In US$ millions) June 30, December 31, Short-term deferred tax assets $ 1.3 $ 1.5 Long-term deferred tax assets 20.6 16.9 Net deferred tax $ 21.9 $ 18.4 As of June 30, 2015 , deferred tax assets related to net operating loss (“NOL”) carryforwards were $14.9 million , which can be used to offset future taxable income. NOL carry forwards, which were generated in various jurisdictions will expire, if not utilized, in 2033 , 2034 and 2035 . The valuation allowance of $1.2 million relates to the NOL carryforwards results where we do not expect to generate future taxable income. The Company had no deferred tax liabilities at June 30, 2015 and December 31, 2014 .</t>
  </si>
  <si>
    <t>Business acquisitions</t>
  </si>
  <si>
    <t>Business Combinations [Abstract]</t>
  </si>
  <si>
    <t>Business acquisitions West Polaris Acquisition On June 19, 2015, the Company’s 58% owned subsidiary, Seadrill Operating LP (“Seadrill Operating”), completed the purchase (the “Polaris Acquisition”) of 100% of the ownership interests in Seadrill Polaris Ltd. (“Seadrill Polaris”) the entity that owns and operates the drillship the West Polaris (the “Polaris Business”) from Seadrill. Seadrill Operating is 42% owned by Seadrill. The consideration for the Polaris Acquisition was comprised of $204.0 million of cash and $336.0 million of debt outstanding under the existing facility financing the West Polaris . In addition, Seadrill Operating issued a note (the “Seller's Credit”) of $50.0 million to Seadrill, repayment of which is contingent on the future re-contracted dayrate for the West Polaris . The Seller's Credit is due in 2021 and bears an interest rate of 6.5% per annum. During the three -year period following the completion of the current drilling contract with ExxonMobil, the Seller's Credit may be reduced if the average contracted dayrate (net of commissions) for the period, adjusted for utilization, is below $450 thousand per day until the Seller's Credit's maturity in 2021. Should the average dayrate be above $450 thousand per day, the entire Seller's Credit must be paid to Seadrill upon maturity of the Seller's Credit in 2021. In addition, Seadrill Polaris may make further contingent payments to Seadrill based upon the West Polaris's operating dayrate. The West Polaris is currently contracted with ExxonMobil on a dayrate of $653 thousand per day until March 2018 . Under the terms of the acquisition agreement, Seadrill Polaris has agreed to pay Seadrill (a) any dayrate it receives in excess of $450 thousand per day, adjusted for daily utilization, through the remaining term, without extension, of the ExxonMobil contract (the "Initial Earn-Out") and (b) after the expiration of the term of the existing contract until March 2025, 50% of any day rate above $450 thousand per day, adjusted for daily utilization, tax and agency commission after the conclusion of the existing contract until 2025 (the "Subsequent Earn-Out". The fair value of the total consideration paid was $374.6 million , was comprised of cash of $204.0 million , the Seller's Credit, which has a present value of $44.6 million , a contingent consideration, which has a present value of $95.3 million and a working capital adjustment of $30.7 million . The following table summarizes the consideration paid and the amounts of the assets acquired and liabilities assumed recognized at the acquisition date. (In US$ millions) June 19, 2015 Consideration Cash $ 204.0 Contingent consideration 95.3 Seller's Credit 44.6 Plus: Working capital adjustment 30.7 Fair value of total consideration transferred $ 374.6 Recognized amounts of identifiable assets acquired and liabilities assumed at estimated fair value Cash $ 20.0 Current assets 52.1 Intangible asset - favorable drilling contract 124.3 Drilling unit 575.3 Long term interest bearing debt (336.0 ) Current liabilities (20.2 ) Non-current liabilities (1.3 ) Total identifiable net assets $ 414.2 Gain on bargain purchase (39.6 ) Total $ 374.6 The Company recognized a gain on bargain purchase from the Polaris Acquisition of $39.6 million , which is the excess of the total identifiable net assets acquired over the consideration transferred. The gain on the bargain purchase has been recorded in the line “Gain on bargain purchase” in the Unaudited Consolidated Statement of Operations. The gain has been attributed to the Company's belief that Seadrill may obtain additional value through the transaction, over and above the consideration transferred. This may include, but is not limited to, the potential future realization of value through Seadrill's investments in Seadrill Partners. These investments include direct ownership interests, common and subordinated units and incentive distribution rights. As a result of these investments Seadrill has a continuing interest in the growth and success of Seadrill Partners. The West Polaris drilling unit has been valued at fair value separately from the related drilling contract. The estimated fair value of the drilling unit was derived using an income approach with market participant based assumptions, including the Company's expectations around dayrates, drilling unit utilization, operating costs, capital and long term maintenance expenditures and applicable tax rates. The cash flows are estimated over the remaining useful economic life of the drilling unit. The cash flows were discounted using an estimated market participant weighted average cost of capital of 8.5% . The fair value of the drilling unit recognized is $575.3 million . The fair value of the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cash flows arising over the life of the contract compared with a contract with terms at prevailing market rates. The fair value of the favorable contract has been recognized as an intangible asset totaling $124.3 million . This intangible will be amortized over the remaining contract period until March 2018 . The fair value of trade receivables is $31.9 million , which is also the gross contractual amount. All amounts are expected to be collected. The fair value of contingent consideration consists of the fair value of the Initial Earn-Out of $61.8 million , the fair value of the Subsequent Earn-Out of $33.5 million and the fair value of the Seller's Credit of $44.6 million . The fair value was determined using future estimated contract revenues based upon estimates of re-contracted dayrate, average utilization, less any expected commissions and taxes. The contingent consideration has been discounted to present value using a weighted average cost of capital of 8.5% . The Initial Earn-Out has a maximum possible outcome (based on undiscounted cash flows) of $67.6 million , assuming the West Polaris achieves 100% utilization for the remainder of the ExxonMobil contract and the contracted dayrate is not re-negotiated. The lowest possible outcome of the Initial Earn-Out is nil , assuming the utilization for the West Polaris is 0% and or the contracted dayrate is re-negotiated to less than $450 thousand per day. It is not possible to calculate a range of possible outcomes for the Subsequent Earn-Out as it is impossible to determine a maximum possible re-contract dayrate and as such the maximum amount of the payment is unlimited. The lowest possible outcome for the subsequent earn-out is nil , assuming the utilization for the West Polaris is 0% , and or the re-contracted dayrate is less than $450 thousand per day. The range of undiscounted outcomes for the Seller's Credit varies from nil to $50.0 million . Acquisition related transaction costs consisted of various advisory, legal, accounting, valuation and other professional fees of $0.7 million , which were expensed as incurred and are presented in the statement of operations within general and administrative expenses. In the consolidated statement of operations $7.8 million of revenue and net income of $1.0 million have been included since the acquisition date of the Polaris Business until June 30, 2015 . The pro forma revenue and pro forma net income of the combined entity for the six months ended June 30, 2015 and June 30, 2014 , had the acquisition date been January 1, 2014 are as follows. Six months ended June 30, (In US$ millions) 2015 2014 Seadrill Partners LLC Supplemental pro forma combined entity Seadrill Partners LLC Supplemental pro forma combined entity Total Revenue $ 817.9 $ 927.6 $ 621.6 $ 716.7 Net Income 263.4 308.8 138.1 166.9 Net income attributable to Seadrill Partners LLC members 139.5 165.8 51.0 67.7</t>
  </si>
  <si>
    <t>Drilling units [Abstract]</t>
  </si>
  <si>
    <t>Drilling units (In $ millions) Six months ended June 30, 2014 Year ended December 31, Cost $ 6,393.8 $ 5,790.5 Accumulated depreciation (764.6 ) (649.4 ) Net book value $ 5,629.2 $ 5,141.1 Depreciation expense was $115.2 million and $94.6 million for the six months ended June 30, 2015 and 2014 , respectively.</t>
  </si>
  <si>
    <t>Debt</t>
  </si>
  <si>
    <t>Debt Disclosure [Abstract]</t>
  </si>
  <si>
    <t>Debt As of June 30, 2015 and December 31, 2014 , the Company had the following principal amounts of debt outstanding: (In $ millions) June 30, December 31, External debt agreements Amended Senior Secured Credit Facilities $ 2,909.2 $ 2,881.0 $1,450 facility 402.9 422.9 $420 facility 333.0 — Sub-total external debt $ 3,645.1 $ 3,303.9 Less current portion of long-term debt (105.3 ) (76.5 ) Long-term external debt $ 3,539.8 $ 3,227.4 Related party debt agreements Rig Financing and Loan Agreements West Vencedor Loan Agreement (previously $1,200 facility) $ 65.8 $ 78.2 $440 facility 148.8 158.8 Sub-total Rig Financing Agreements $ 214.6 $ 237.0 Other related party debt $109.5 T-15 vendor financing facility $ 109.5 $ 109.5 Total related party debt $ 324.1 $ 346.5 Less current portion of related party debt (145.8 ) (40.4 ) Long-term related party debt $ 178.3 $ 306.1 Total external and related party debt $ 3,969.2 $ 3,650.4 The Company has adopted Accounting Standards Update (ASU) 2015-03, Interest - Imputation of Interest, (Subtopic 835-30): Simplifying the Presentation of Debt Issuance Costs as of June 30, 2015,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of December 31, 2014 has been restated to reflect this change in accounting principle. $7.6 million of debt issuance costs have been reclassified from other current assets to a direct deduction from current portion of long-term debt and $70.8 million of debt issuance costs have been reclassified from other non-current assets to a direct deduction from long-term debt. As of June 30, 2015 , $9.1 million of debt issuance costs have been presented as a direct deduction from the current portion of long-term debt and $55.2 million of debt issuance costs have been presented as a direct deduction from long-term debt. Outstanding debt as of June 30, 2015 (In $ millions) Principal outstanding Debt Issuance Costs Total Debt Current portion of long-term debt $ 251.1 $ (9.1 ) $ 242.0 Long-term debt 3,718.1 (55.2 ) 3,662.9 Total $ 3,969.2 $ (64.3 ) $ 3,904.9 Outstanding debt as of December 31, 2014 (In $ millions) Principal outstanding Debt Issuance Costs Total Debt Current portion of long-term debt $ 116.9 $ (7.6 ) $ 109.3 Long-term debt 3,533.5 (70.8 ) 3,462.7 Total $ 3,650.4 $ (78.4 ) $ 3,572.0 The outstanding debt as of June 30, 2015 is repayable as follows: (In US$ millions) As of June 30, 2016 $ 251.1 2017 141.6 2018 503.2 2019 63.6 2020 63.6 2021 and thereafter 2,946.1 Total outstanding debt $ 3,969.2 The significant developments relating to the Company's debt during the six months ended June 30, 2015 are explained below. Amended Senior Secured Credit Facilities During the six months ended June 30, 2015 , the Company drew down $50.0 million of the $100.0 million revolving credit facility to finance a portion of the Polaris Acquisition. Refer to Note 5 – Business acquisitions for more information. As of June 30, 2015 , $50.0 million of the revolving credit facility remained available. $420 million Term Loan and Revolving Credit Facilities Agreement On June 19, 2015 , in connection with the completion of the Polaris Acquisition, Seadrill Polaris as borrower, entered into an amendment and restatement of the $420 million term loan facility (the “West Polaris Facility”). The West Polaris Facility is comprised of a $320 million term loan facility and a $100 million revolving credit facility. The West Polaris Facility matures on January 31, 2018 and bears interest at a rate of LIBOR plus 2.25% . Commitment fees are payable quarterly in arrears on the unused portion of the revolving credit facility at the rate of 0.90% per annum. The term loan of the West Polaris Facility is payable on a monthly basis in equal installments of $3 million and a final lump sum payment of $143 million upon maturity. Upon closing of the Polaris Acquisition, Seadrill Polaris owed $336.0 million under the West Polaris Facility. Refer to Note 5 - Business Acquisitions. Subsequent to the acquisition, $3.0 million was repaid. The outstanding balance under the West Polaris Facility as of June 30, 2015 was $333.0 million . Seadrill and the Company are guarantors of the West Polaris Facility. Security for the West Polaris Facility consists of a first priority perfected pledge by Seadrill Operating of all of its equity interests in Seadrill Polaris, a first priority perfected ship mortgage by Seadrill Polaris over the West Polaris , and first priority perfected security interests granted by Seadrill Polaris in its earnings, earnings accounts and insurances. Rig Financing Agreements In June 2010, Seadrill entered into a $1,200 million senior secured term loan in part to fund the delivery of the West Vencedor , as well as other Seadrill rigs. The Company refers to this secured term loan as the West Vencedor Facility. The West Vencedor was pledged to secure Seadrill's obligations under the West Vencedor Facility. In connection with the Company's IPO, Seadrill amended and restated the West Vencedor Facility to allow for the transfer of the West Vencedor to OPCO and to provide for Seadrill and Seadrill Vencedor Ltd., the owner of the West Vencedor , to guarantee the obligations under the West Vencedor Facility. The West Vencedor Facility bore interest at LIBOR plus 2.25% . The West Vencedor Facility was repaid in full by Seadrill in June 2014, and subsequently the related party agreement between the Company and Seadrill was amended to carry on this facility on the same terms, referred to as the West Vencedor Loan Agreement. The West Vencedor Loan Agreement was scheduled to mature in June 2015 and all outstanding amounts thereunder would be due and payable, including a balloon payment of $69.9 million . On April 14, 2015 the West Vencedor Loan Agreement was amended and the maturity date was extended to June 25, 2018. The West Vencedor Loan Agreement bears a margin of 2.25% , a guarantee fee of 1.4% and a balloon payment of $20.6 million due at maturity in June 2018. As of June 30, 2015 the total net book value of the West Vencedor pledged as security was $173.4 million . The outstanding balance under the West Vencedor Loan Agreement due to Seadrill was $65.8 million as of June 30, 2015 ( $78.2 million as of December 31, 2014 ). Restrictive Covenants The Company's facilities and related party loan agreements include financial and non-financial covenants applicable to the Company and Seadrill. These covenants are described in Note 12 to the Company's audited 2014 financial statements. The Company and Seadrill were in compliance with the related covenants as of June 30, 2015 and December 31, 2014 . The West Polaris Facility contains materially the same covenants as the Rig Financing Agreements as described in Note 12 to the Company's audited 2014 financial statements, except that the leverage ratio of net debt to EBITDA with respect to the West Polaris Facility can be up to 6.0 :1 until September 30, 2016 and up to 5.50 :1 until December 31, 2016 . In the event the leverage ratio exceeds 4.50 :1, loans under the facility bear interest at an additional margin ranging from 0.125% to 0.750% . In addition, the West Polaris must have a minimum market value of at least 125% of the outstanding loans at any time. If it does not, Seadrill Polaris must repay the loans or provide additional collateral to correct the shortfall. The West Polaris Facility contains materially the same events of default as the Rig Financing Agreements as described in Note 12 to the Company's audited 2014 financial statements. If we were to default under the West Polaris Facility, or to default under one of our other financing agreements relating to aggregate indebtedness of $25 million or more, it could cause an event of default under the West Polaris Facility.</t>
  </si>
  <si>
    <t>Risk management and financial instruments</t>
  </si>
  <si>
    <t>Derivative Instruments and Hedging Activities Disclosure [Abstract]</t>
  </si>
  <si>
    <t>Risk management and financial instruments The Company is exposed to various market risks, including interest rate, foreign currency exchange and concentration of credit risks. The Company may enter into a variety of derivative instruments and contracts to maintain the desired level of exposure arising from these risks. Interest rate risk management 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The extent to which the Company utilizes interest rate swaps and other derivatives to manage its interest rate risk is determined by the net debt exposure and its views on future interest rates. Interest rate swap agreements At June 30, 2015 the Company was party to interest rate swap agreements with Seadrill and third parties with a combined outstanding principal of $3,537.6 million ( December 31, 2014 : $3,571.8 million ). These agreements do not qualify for hedge accounting and accordingly any changes in the fair values of the swap agreements are included in the consolidated and combined statement of operations under “(Loss)/gain on derivative financial instruments”. The total fair value of the related party interest rate swaps outstanding at June 30, 2015 amounted to an asset of $2.2 million ( December 31, 2014 : an asset of $6.0 million ). The fair value of the related party interest rate swaps are classified as amounts due from related party in the consolidated balance sheet. The total fair value of the third party interest rate swaps outstanding at June 30, 2015 amounted to a liability of $60.6 million ( December 31, 2014 : a liability of $56.1 million ). The fair value of the third party interest rate swaps are classified within other current liabilities in the consolidated balance sheet. The total loss recognized for the six months to June 30, 2015 was $33.6 million ( six months to June 30, 2014 : loss of $77.0 million ). The Company’s interest rate swap agreements as of June 30, 2015 , were as follows: Outstanding principal Receive rate Pay rate Maturity of contract (In US$ millions) $ 423.7 (1) (2) 3 month LIBOR 1.10% July 2, 2018 $ 100.0 (2) 3 month LIBOR 1.36% October 29, 2019 $ 75.4 (1) (2) 3 month LIBOR 1.11% June 19, 2020 $ 73.5 (1) (2) 3 month LIBOR 1.93% December 21, 2020 $ 2,865.0 (1) 3 month LIBOR 2.45 - 2.52% Feb 2014 - Feb 2021 (1) The outstanding principal of these amortizing swaps falls with each capital repayment of the underlying loans. (2) Related party interest rate swap agreements. The counterparties to the above interest rate swap agreements are Seadrill and also various banks. The Company believes the counterparties to be creditworthy. Foreign Currency Risk The Company and all of its subsidiaries use the U.S. Dollar as their functional currency because the majority of their revenues and expenses are denominated in U.S. Dollars. The Company's reporting currency is also U.S. Dollars. The Company does, however, earn revenue and incur expenses in Canadian Dollars and Nigerian Naira and there is a risk that currency fluctuations could have an adverse effect on the value of the Company's cash flows. Credit risk The Company has financial assets which expose the Company to credit risk arising from possible default by counterparties. The Company considers its counterparties to be creditworthy and does not expect any significant loss to result from non-performance by such counterparties. The Company in the normal course of business does not demand collateral from its counterparties. Fair values of financial instruments The carrying value and estimated fair value of the Company's financial instruments at June 30, 2015 and December 31, 2014 were as follows: June 30, 2015 December 31, 2014 (In US$ millions) Fair value Carrying value Fair value Carrying value Cash and cash equivalents $ 197.7 $ 197.7 $ 242.7 $ 242.7 Current portion of long-term debt principal 98.9 105.3 68.2 76.5 Current portion of long term debt to related party principal 145.8 145.8 40.4 40.4 Long-term debt principal 2,904.3 3,539.8 2,574.9 3,227.4 Long-term portion of debt to related party principal 178.3 178.3 306.1 306.1 The carrying value of cash and cash equivalents, which are highly liquid, is a reasonable estimate of fair value and categorized at level 1 on the fair value measurement hierarchy. The fair value of the revolving credit facility with Seadrill is considered to be equal to the carrying value, as the facility bears an interest of LIBOR plus a margin of 5.0% , with a commitment fee of 40% of the margin, which is estimated to be at market rates. This is therefore categorized at level 2 on the fair value measurement hierarchy. The fair value of the current and long-term portion of floating rate debt (consisting of external debt, rig financing agreements with Seadrill and vendor financing agreements with Seadrill) are estimated to be equal to the carrying value since they bear variable interest rates, which are reset on a quarterly basis, except for the T-15 and T-16 Rig Facilities which are reset on a semi-annual basis. This debt is not freely tradable and cannot be purchased by the Company at prices other than the outstanding balance plus accrued interest. This is categorized at level 2 on the fair value measurement hierarchy. The Amended Senior Secured Credit Facilities are freely tradable and therefore the fair value of the current and long-term portion of the outstanding debt have been set equal to the price at which they were traded at on June 30, 2015 and December 31, 2014 . We have categorized this at level 1 on the fair value measurement hierarchy. Other financial instruments that are measured at fair value on a recurring basis are as follows: Fair value Fair value measurements at reporting date using Quoted Prices in Active Markets for Identical Assets Significant Other Observable Inputs Significant Unobservable Inputs (In US$ millions) June 30, 2015 (Level 1) (Level 2) (Level 3) Current Assets: Derivative instruments – Interest rate swap contracts (Related party) $ 2.2 $ — $ 2.2 $ — Total assets $ 2.2 $ — $ 2.2 $ — Current Liabilities: Derivative instruments – Interest rate swap contracts $ (60.6 ) $ — $ (60.6 ) $ — Related party deferred and contingent consideration (275.6 ) — (275.6 ) — Total liabilities $ (336.2 ) $ — $ (336.2 ) $ — Fair value Fair value measurements at reporting date using Quoted Prices in Active Markets for Identical Assets Significant Other Observable Inputs Significant Unobservable Inputs (In US$ millions) December 31, 2014 (Level 1) (Level 2) (Level 3) Current Assets: Derivative instruments – Interest rate swap contracts (related party) $ 6.0 — $ 6.0 — Total assets $ 6.0 $ — $ 6.0 $ — Current liabilities: Derivative instruments – Interest rate swap contracts $ (56.1 ) $ — $ (56.1 ) $ — Related party deferred and contingent consideration (137.0 ) — (137.0 ) — Total liabilities $ (193.1 ) $ — $ (193.1 ) $ —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s of interest rate swaps are calculated using well-established independent valuation techniques applied to contracted cash flows and LIBOR interest rates as of June 30, 2015 and December 31, 2014 . The fair value of the related party deferred and contingent consideration relating to the purchase of the West Vela and the West Polaris are estimated to be equal to the carrying value since the liabilities have been calculated using the estimated future cash outflows discounted back to the present value. These liabilities are considered to be at estimated market rates. These are categorized at level 2 on the fair value measurement hierarchy. Retained risk a) Physical Damage Insurance Seadrill has purchased hull and machinery insurance to cover for physical damage to its drilling units and those of the Company and charges the Company for the associated cost for its respective drilling units. The Company retains the risk for the deductibles relating to physical damage insurance on the Company’s fleet. The deductible is currently a maximum of $5.0 million per occurrence. The Company has elected to place an insurance policy for physical damage to rigs and equipment caused by named windstorms in the U.S. Gulf of Mexico with a Combined Single Limit of $ 100.0 million in the annual aggregate, which includes loss of hire. The policy covers the 2015 windstorm season from May 1, 2015 to April 30, 2016. b) Loss of Hire Insurance With the exception of T-15, T-16 and West Vencedor , Seadrill purchases insurance to cover for loss of revenue in the event of extensive downtime caused by physical damage to its drilling units and those of the Company, where such damage is covered under Seadrill’s physical damage insurance, and charges the Company for the cost related to the Company’s fleet. The loss of hire insurance has a deductible period of 60 days after the occurrence of physical damage. Thereafter, insurance policies according to which the Company is compensated for loss of revenue are limited to 290 days per event and aggregated per year. The daily indemnity is approximately 75% of the contracted dayrate. The Company retains the risk related to loss of hire during the initial 60 day period, as well as any loss of hire exceeding the number of days permitted under insurance policy. (c) Protection and Indemnity Insurance Seadrill purchases protection and indemnity insurance and excess liability insurance for personal injury liability for crew claims, non-crew claims and third-party property damage including oil pollution from the drilling units to cover claims of up to $200.0 million per event and in the aggregate for the West Vencedor; up to $250.0 million per event and in the aggregate for the T-15 and T-16; up to $400.0 million per event and in the aggregate for the West Aquarius, West Capella, West Leo , and West Polaris ; and up to $750.0 million per event and in the aggregate for each of the West Auriga, West Vela, West Capricorn and the West Sirius . Effective June 1, 2015, the protection and indemnity insurance for the West Sirius was reduced to $500 million . The Company retains the risk for the deductible of up to $0.5 million per occurrence relating to protection and indemnity insurance. Concentration of Risk There is a concentration of credit risk with respect to cash and cash equivalents as most of the amounts are deposited with Nordea Bank Finland Plc and Danske Bank A/S. The Company considers these risks to be remote. There is a concentration of credit risk with respect to revenue as the Company has customers that represent more than 10% of total revenues. Refer to Note 3 - Segment Information for an analysis of the Company's revenue by customer.</t>
  </si>
  <si>
    <t>Related party transactions</t>
  </si>
  <si>
    <t>Related Party Transactions [Abstract]</t>
  </si>
  <si>
    <t>Related party transactions The Company has entered into certain agreements with affiliates of Seadrill to provide certain management and administrative services, as well as technical and commercial management services. Net expenses (income) from Seadrill: (In US$ millions) Three months ended June 30, Six months ended June 30, 2015 2014 2015 2014 Management and administrative fees (a) and (b) $ 12.3 $ 19.9 $ 25.1 $ 32.3 Rig operating costs (c) 6.5 3.8 12.0 9.2 Insurance premiums (d) 5.4 7.5 10.5 9.2 Interest expense (e) 3.5 2.6 7.0 30.5 Commitment fee on revolving credit facility (f) 0.5 0.5 1.0 1.2 Accretion of discount on deferred consideration (l) 3.2 — 7.7 — Derivative (gains) / losses (e) (0.8 ) 20.8 7.1 39.8 Bareboat charters (g) (0.5 ) (3.0 ) (4.6 ) (18.5 ) Other revenues - Nigerian operations (h) (2.3 ) — (7.0 ) — Gain on bargain purchase (39.6 ) — (39.6 ) — Total net related party (income) / expenses $ (11.8 ) $ 52.1 $ 19.2 $ 103.7 Receivables (payables) from related parties: (In US$ millions) June 30, December 31, 2014 Trading balances due from Seadrill and subsidiaries (i) $ 12.4 $ 56.7 Trading balances due to Seadrill and subsidiaries (i) (226.9 ) (250.0 ) Rig financing agreements with Seadrill (j) (148.8 ) (158.8 ) Loan agreement with Seadrill (j) (65.8 ) (78.2 ) Vendor financing loan agreement with Seadrill (k) (109.5 ) (109.5 ) Deferred and contingent consideration to related party - short term portion (l) (61.4 ) (25.8 ) Deferred and contingent consideration to related party - long term portion (l) (214.2 ) (111.2 ) Derivatives with Seadrill - interest rate swaps (m) 2.2 6.0 (a) Management and administrative service agreement – In connection with the IPO, the Company entered into a management and administrative services agreement with Seadrill Management Limited, a wholly owned subsidiary of Seadrill, pursuant to which Seadrill Management Limited provides to the Company certain management and administrative services. The services provided by Seadrill Management Limited are charged at cost plus management fee equal to 5% of Seadrill Management’s costs and expenses incurred in connection with providing these services. The agreement has an initial term for five years and can be terminated by providing 90 days written notice. (b) Technical and administrative service agreement – In connection with the IPO, the Company entered into certain advisory, technical and/or administrative services agreements with subsidiaries of Seadrill. The services provided by Seadrill’s subsidiaries are charged at cost plus service fee equal to 5% of Seadrill’s costs and expenses incurred in connection with providing these services. (c) Rig operating costs – relates to rig operating costs charged by the Angolan service company for the West Vencedor. (d) Insurance premiums – the Company’s drilling units are insured by a subsidiary of Seadrill and the insurance premiums incurred are recharged to the Company. (e) Interest expense and loss on derivatives - 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 (f) $100 million revolving credit facility – In October 2012 the Company entered into a $300 million revolving credit facility with Seadrill. The facility is for a term of 5 years and bears interest at a rate of LIBOR plus 5% per annum, with an annual 2% commitment fee on the undrawn balance. On March 1, 2014, the revolving credit facility was amended to reduce the maximum borrowing limit from $300 million to $100 million . During the six months ended June 30, 2015 the Company drew down nil on the revolving credit facility. As at June 30, 2015 the outstanding balance was nil. (g) Bareboat charters - In connection with the transfer of the West Aquarius operations to Canada, the West Aquarius drilling contract was assigned to Seadrill Canada Ltd., a wholly owned subsidiary of the Company, necessitating certain changes to the related party contractual arrangements relating to the West Aquarius . Seadrill China Operations Ltd, the owner of the West Aquarius and a wholly-owned subsidiary of the Company,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the six months ended June 30, 2015 and 2014 , the net effect to the Company of the bareboat charters was net income and loss of $4.6 million and, $18.5 million respectively. (h) Other revenues - Nigeria - The Company earns revenues within our Nigerian service company from Seadrill for certain services, including the provision of onshore and offshore personnel, which the Company provided to Seadrill’s West Jupiter and West Saturn drilling rigs. For the six months ended June 30, 2015 the Company earned revenues from the Nigerian service company of $7.0 million . During the six months ended June 30, 2014 no comparative revenues were earned. (i) Trading balances – 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 (j) Rig financing agreements and loan agreements – See Note 12 of the Company's audited 2014 financial statements for details of the Rig Financing Agreements and Loan Agreements.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 The loan agreement relates to the financing of the West Vencedor , which was previously classified as a Rig Financing Agreement until June 2014 when Seadrill repaid the underlying senior secured loan, and the related party agreement between the Company and Seadrill was amended to carry on this facility on the same terms. Please refer to Note 7 for further information. (k) $109.5 million vendor financing loan - On May 17, 2013, Seadrill Partners Operating LLC entered into a $109.5 million loan agreement with Seadrill as the lender to finance the acquisition of the T-15 . The T-15 loan agreement bears interest at a rate of LIBOR plus 5% and matures in May 2016. (l) Deferred consideration to related party - On the acquisition of the West Vela in 2014 the Company recognized a long term deferred consideration balance of $61.7 million and a long term contingent consideration balance of $49.5 million . On the acquisition of the West Polaris in 2015 the Company recognized a seller's credit balance of $44.6 million and a long term contingent consideration balance of $95.3 million . As of June 30, 2015 the short-term portion of these balances relating to the West Vela and West Polaris are $29.8 million and $31.6 million respectively, which are presented within other related party payables on the balance sheet. During the six months ended June 30, 2015 , the Company recognized accretion on the unwind of the discount of the contingent liabilities of $7.7 million . (m) Derivatives with Seadrill - Interest rate swaps - As of June 30, 2015 , the Company was party to interest rate swap agreements with Seadrill for a combined outstanding principal amount of approximately $672.6 million at rates between 1.10% per annum and 1.93% per annum. The swap agreements mature between July 2018 and December 2020 . The net loss recognized on the Company’s interest rate swaps for the period ended June 30, 2015 , was $7.1 million (period ended June 30, 2014 : net loss of $39.8 million ). West Polaris Acquisition On June 19, 2015, a subsidiary of the Company (Seadrill Operating) acquired Seadrill Polaris, the entity that owns and operates the drillship the West Polaris from Seadrill, which has been accounted for as a business combination. The Company recognized a gain on bargain purchase from the Polaris Acquisition of $39.6 million . Refer to Note 5 - Business acquisitions. Seadrill continues to act as a guarantor under the $420 million West Polaris Facility, pursuant to which Seadrill Polaris is a borrower. Indemnifications and guarantees Tax indemnifications Under the Omnibus Agreement, and purchase and sale agreements relating to acquisitions subsequent to the IPO, Seadrill has agreed to indemnify the Company against any tax liabilities arising from the operation of the assets contributed or sold to the Company prior to the time they were contributed or sold. Environmental and other indemnifications Under the Omnibus Agreement, and purchase and sale agreements relating to acquisitions subsequent to the IPO, Seadrill has agreed to indemnify the Company against certain environmental and toxic tort liabilities with respect to the assets that Seadrill contributed or sold to the Company to the extent arising prior to the time they were contributed or sold. In addition, pursuant to the Omnibus Agreement, Seadrill agreed to indemnify the Company for any defects in title to the assets contributed or sold to the Company and any failure to obtain, prior to October 14, 2012, certain consents and permits necessary to conduct the Company’s business, which liabilities arise within 3 years after the closing of the IPO on October 24, 2012. In connection with the West Vela acquisition, Seadrill agreed to indemnify the Company, Seadrill Capricorn Holdings LLC and Seadrill Vela Hungary Kft. against any liability they may incur under the credit facility financing the West Vela in respect of debt that is related to other rigs owned by Seadrill that are financed under the same credit facility as the West Vela .</t>
  </si>
  <si>
    <t>Commitments and contingencies</t>
  </si>
  <si>
    <t>Commitments and Contingencies Disclosure [Abstract]</t>
  </si>
  <si>
    <t>Commitments and contingencies Pledged Assets The book value of assets pledged under financing arrangements at June 30, 2015 was $5,627.9 million ( December 31, 2014 : $4,953.4 million ). Guarantees At June 30, 2015 , the Company had issued the following guarantees in favor of third parties which is the maximum potential future payment for each guarantee: (In US$ millions) June 30, December 31, Guarantees to customers of the Company's own performance 370.0 370.0 Guarantees in favor of banks 92.4 92.4 Total 462.4 462.4</t>
  </si>
  <si>
    <t>Earnings per unit and cash distributions</t>
  </si>
  <si>
    <t>Earnings Per Share [Abstract]</t>
  </si>
  <si>
    <t>Earnings per unit and cash distributions The calculations of basic and diluted earnings per unit are presented below. Three months ended June 30, Six months ended June 30, 2015 2014 2015 2014 (In US$ millions) Net income allocated to: Common unitholders $ 61.9 $ 26.1 $ 98.0 $ 51.0 Subordinated unitholders 13.6 5.1 21.5 — Seadrill Member Interest 25.8 — 20.0 — Net income attributable to Seadrill Partners LLC owners $ 101.3 $ 31.2 $ 139.5 $ 51.0 Weighted average units outstanding (basic and diluted) (in thousands) : Common unitholders 75,278 59,627 75,278 53,156 Subordinated unitholders 16,543 16,543 16,543 16,543 Earnings per unit (basic and diluted): Common unitholders $ 0.82 $ 0.44 $ 1.30 $ 0.96 Subordinated unitholders $ 0.82 $ 0.31 $ 1.30 $ 0.00 Cash distributions declared and paid in the period per unit $ 0.5675 $ 0.5075 $ 1.1350 $ 0.9525 Subsequent event: Cash distributions declared and paid per unit relating to the period * $ 0.5675 $ 0.5425 * On August 14, 2015 , the Company paid a distribution of $0.5675 per unit relating to the three months ended June 30, 2015 . Earnings per unit is calculated as described in Note 17 to the Company's audited 2014 financial statements.</t>
  </si>
  <si>
    <t>Supplementary Cash Flow Information</t>
  </si>
  <si>
    <t>Supplemental Cash Flow Elements [Abstract]</t>
  </si>
  <si>
    <t>Supplementary cash flow information</t>
  </si>
  <si>
    <t xml:space="preserve"> Supplementary cash flow information The table below summarizes the non-cash financing activities relating to the periods presented: Six months ended June 30, (In $ millions) 2015 2014 Non-cash financing activities Acquisition of West Auriga - loan note payable to Seadrill (1) $ — $ 100.0 Acquisition of West Polaris - seller's credit payable to Seadrill (2) $ 44.6 $ — Acquisition of West Polaris - contingent consideration payable to Seadrill (2) $ 95.3 $ — (1) The loan note payable to Seadrill was settled in June 2014 (2) The Polaris Acquisition was financed partly by the Seller's Credit and contingent consideration payable to Seadrill: refer to Note 5 - Business Acquisitions</t>
  </si>
  <si>
    <t>Subsequent Events</t>
  </si>
  <si>
    <t>Subsequent Events [Abstract]</t>
  </si>
  <si>
    <t>Subsequent Events Distribution paid On August 14, 2015 the Company paid a cash distribution to its common and subordinated unitholders with respect to the quarter ended June 30, 2015 of $0.5675 per unit. Appointment of Chief Executive Officer Effective September 1, 2015, Mark Morris replaced Graham Robjohns as Chief Executive Officer of the Company. Effective September 1, 2015, Mr. Morris also began serving as the Chief Financial Officer of Seadrill. Prior to joining Seadrill Partners and Seadrill, Mr. Morris served as Chief Financial Officer of Rolls-Royce Group plc. Board of Directors Election On September 28, 2015, Bert Bekker was re-elected as a Class II Director whose term will expire at the 2018 annual meeting of members of the Company.</t>
  </si>
  <si>
    <t>General information (Policies)</t>
  </si>
  <si>
    <t>Basis of consolidation and presentation</t>
  </si>
  <si>
    <t xml:space="preserve">Basis of presentation The unaudited interim consolidated financial statements are presented in accordance with accounting principles generally accepted in the United States of America (US GAAP). The amounts are presented in United States dollars (US dollar) rounded to the nearest hundred thousand, unless stated otherwise. The unaudited interim consolidated financial statements do not include all of the disclosures required in complete annual financial statements. These unaudited interim consolidated financial statements should be read in conjunction with the Company's annual consolidated and combined carve-out financial statements as of December 31, 2014 filed on Form 20-F (our “audited 2014 financial statements”). The year-end balance sheet data was derived from our audited 2014 financial statements, but does not include all disclosures required by US GAAP, and has been retrospectively adjusted as described in Note 2. In the opinion of management, all adjustments (consisting of normal recurring adjustments) considered necessary for a fair statement have been included.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ther revenues Other revenues include amounts recognized as early termination fees under the offshore drilling contracts which have been terminated prior to the contract end date. Contract termination fees are recognized on a daily basis as and when any contingencies or uncertainties are resolved.</t>
  </si>
  <si>
    <t>Recently Adopted Accounting Standards The Company has adopted Accounting Standards Update (ASU) 2015-03, Interest - Imputation of Interest, (Subtopic 835-30): Simplifying the Presentation of Debt Issuance Costs as of June 30, 2015 ,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of December 31, 2014 has been retrospectively adjusted to reflect this change in accounting principle. $7.6 million of debt issuance costs have been reclassified from other current assets to a direct deduction from current portion of long-term debt and $70.8 million of debt issuance costs have been reclassified from other non-current assets to a direct deduction from long-term debt. As of June 30, 2015 , $9.1 million of debt issuance costs have been presented as a direct deduction from the current portion of long-term debt and $55.2 million of debt issuance costs have been presented as a direct deduction from long-term debt. Refer also to Note 7 - Debt. In April 2015, the Financial Accounting Standards Board (FASB) issued ASU 2015-06, Earnings Per Share (Topic 260) which includes the final version of Proposed ASU EITF -14A - Earnings Per Share - Effects on Historical Earnings per Unit of Master Limited Partnership Drop Down Transactions . The amendments in this update specify that for purposes of calculating historical earnings per unit under the two-class method, the earnings (losses) of a transferred business before the date of a drop down transaction should be allocated entirely to the general partner interest, and previously reported earnings per unit of the limited partners would not change as a result of a drop down transaction. This ASU is effective for the first interim period beginning after December 15, 2015 and early adoption is permitted. The Company has chosen to early adopt this ASU in the first quarter of 2015. However, the adoption of this standard by the Company does not have a material impact on it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ASU 2014-09 is effective for interim and annual periods beginning after December 15, 2016 and shall be applied, at the Company’s option, retrospectively to each period presented or as a cumulative-effect adjustment as of the date of adoption. Early adoption is not permitted until periods beginning after December 15, 2016. In August 2015, the FASB decided to delay the effective date of the new revenue standard by one year. Based on this proposal, public entities would need to apply the new guidance for annual reporting periods beginning after December 15, 2017, and interim periods therein. The Company is in the process of evaluating the impact of this ASU on its consolidated financial statements and related disclosures. In August 2014, the FASB issued ASU No.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 end entities) and early adoption is permitted. The Company does not expect the adoption of this standard to have a material impact on its consolidated financial statements and related disclosures. In February 2015, the FASB issued ASU 2015-02, Consolidation (Topic 810): Amendments to the Consolidation Analysis , which made targeted amendments to the current consolidation guidance that could affect all industries. The FASB issued this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The ASU will be effective for public entities in the first annual period, and for interim periods thereafter, beginning after December 15, 2015 and early adoption is permitted. The Company is in the process of evaluating the impact of this standard update on its consolidated financial statements and related disclosures.</t>
  </si>
  <si>
    <t>Segment information (Tables)</t>
  </si>
  <si>
    <t>Schedule of contract revenue split by customer</t>
  </si>
  <si>
    <t xml:space="preserve">A breakdown of the Company’s contract revenues by customer for the three and six months ended June 30, 2015 and 2014 are follows: Three months ended June 30, Six months ended June 30, 2015 2014 2015 2014 BP 45.3 % 41.3 % 48.0 % 39.1 % ExxonMobil* 28.2 % 27.7 % 26.0 % 22.8 % Tullow 14.4 % 17.0 % 14.0 % 18.8 % Chevron 12.1 % 14.0 % 12.0 % 15.6 % Total — % — % — % 3.7 % Total 100.0 % 100.0 % 100.0 % 100.0 % * The ExxonMobil drilling contract for the West Aquarius was assigned to Hibernia Management and Development Co. Ltd. which is a consortium majority owned by ExxonMobil. </t>
  </si>
  <si>
    <t>Company's revenues and fixed assets by geographic area</t>
  </si>
  <si>
    <t xml:space="preserve">The following presents the revenues and fixed assets by geographic area: Revenues (In US$ millions) Three months ended June 30, Six months ended June 30, 2015 2014 2015 2014 United States $ 197.9 $ 144.0 $ 397.3 $ 238.2 Nigeria 63.6 56.5 126.7 110.8 Ghana 58.6 60.5 114.8 115.7 Canada 45.1 37.5 80.1 57.1 Thailand 26.6 25.1 52.2 52.7 Angola 20.1 22.7 41.5 45.1 Other 5.3 — 5.3 2.0 Total $ 417.2 $ 346.3 $ 817.9 $ 621.6 As of June 30, 2015 and December 31, 2014 the drilling units were located as follows: Fixed Assets – Drilling units (1) (In US$ millions) June 30, December 31, United States $ 2,969.5 $ 3,024.3 Nigeria 1,094.4 525.4 Ghana 600.1 608.4 Canada 530.0 539.3 Thailand 256.4 261.2 Angola 178.8 182.5 Total $ 5,629.2 $ 5,141.1 (1) The fixed assets referred to in the table above include eleven drilling units at June 30, 2015 and ten drilling units at December 31, 2014 . </t>
  </si>
  <si>
    <t>Taxation (Tables)</t>
  </si>
  <si>
    <t>Components of provision for income taxes</t>
  </si>
  <si>
    <t>Income taxes consist of the following: (In $ millions) Three months ended June 30, Six months ended June 30, 2015 2014 2015 2014 Current tax expense: United Kingdom $ — $ — $ — $ — Foreign 34.2 4.4 50.3 8.4 Total current tax expense $ 34.2 $ 4.4 $ 50.3 $ 8.4 Deferred tax benefit: United Kingdom — — — — Foreign (1.3 ) 5.1 (3.1 ) 5.1 Total income tax expense $ 32.9 $ 9.5 $ 47.2 $ 13.5</t>
  </si>
  <si>
    <t>Effective income tax rate reconciliation</t>
  </si>
  <si>
    <t>The Company's effective income tax rate for the three and six month periods ended June 30, 2015 and 2014 is as follows: Effective tax rate Three months ended June 30, Six months ended June 30, 2015 2014 2015 2014 United Kingdom statutory income tax rate 20.3 % 21.5 % 20.3 % 21.5 % Effect of other tax jurisdictions (5.7 )% (12.4 )% (5.1 )% (12.6 )% Effective income tax rate 14.6 % 9.1 % 15.2 % 8.9 %</t>
  </si>
  <si>
    <t>Net deferred tax assets and liabilities</t>
  </si>
  <si>
    <t>Deferred taxes The net deferred tax assets consist of the following: (In US$ millions) June 30, December 31, Net operating loss carryfoward $ 14.9 $ 14.8 Property, plant and equipment 6.8 3.0 Provisions 1.4 1.5 Gross deferred tax assets $ 23.1 $ 19.3 Valuation allowance related to NOL (1.2 ) (0.9 ) Net deferred tax asset $ 21.9 $ 18.4 The net deferred tax assets are classified as follows: (In US$ millions) June 30, December 31, Short-term deferred tax assets $ 1.3 $ 1.5 Long-term deferred tax assets 20.6 16.9 Net deferred tax $ 21.9 $ 18.4</t>
  </si>
  <si>
    <t>Business acquisitions (Tables)</t>
  </si>
  <si>
    <t>Summary of Acquisition Transaction</t>
  </si>
  <si>
    <t>The following table summarizes the consideration paid and the amounts of the assets acquired and liabilities assumed recognized at the acquisition date. (In US$ millions) June 19, 2015 Consideration Cash $ 204.0 Contingent consideration 95.3 Seller's Credit 44.6 Plus: Working capital adjustment 30.7 Fair value of total consideration transferred $ 374.6 Recognized amounts of identifiable assets acquired and liabilities assumed at estimated fair value Cash $ 20.0 Current assets 52.1 Intangible asset - favorable drilling contract 124.3 Drilling unit 575.3 Long term interest bearing debt (336.0 ) Current liabilities (20.2 ) Non-current liabilities (1.3 ) Total identifiable net assets $ 414.2 Gain on bargain purchase (39.6 ) Total $ 374.6</t>
  </si>
  <si>
    <t>Summary of Proforma Revenue and Proforma Earnings of Combined Entity</t>
  </si>
  <si>
    <t>The pro forma revenue and pro forma net income of the combined entity for the six months ended June 30, 2015 and June 30, 2014 , had the acquisition date been January 1, 2014 are as follows. Six months ended June 30, (In US$ millions) 2015 2014 Seadrill Partners LLC Supplemental pro forma combined entity Seadrill Partners LLC Supplemental pro forma combined entity Total Revenue $ 817.9 $ 927.6 $ 621.6 $ 716.7 Net Income 263.4 308.8 138.1 166.9 Net income attributable to Seadrill Partners LLC members 139.5 165.8 51.0 67.7</t>
  </si>
  <si>
    <t>Drilling units (Tables)</t>
  </si>
  <si>
    <t>(In $ millions) Six months ended June 30, 2014 Year ended December 31, Cost $ 6,393.8 $ 5,790.5 Accumulated depreciation (764.6 ) (649.4 ) Net book value $ 5,629.2 $ 5,141.1</t>
  </si>
  <si>
    <t>Debt (Tables)</t>
  </si>
  <si>
    <t>Debt amounts outstanding</t>
  </si>
  <si>
    <t>As of June 30, 2015 and December 31, 2014 , the Company had the following principal amounts of debt outstanding: (In $ millions) June 30, December 31, External debt agreements Amended Senior Secured Credit Facilities $ 2,909.2 $ 2,881.0 $1,450 facility 402.9 422.9 $420 facility 333.0 — Sub-total external debt $ 3,645.1 $ 3,303.9 Less current portion of long-term debt (105.3 ) (76.5 ) Long-term external debt $ 3,539.8 $ 3,227.4 Related party debt agreements Rig Financing and Loan Agreements West Vencedor Loan Agreement (previously $1,200 facility) $ 65.8 $ 78.2 $440 facility 148.8 158.8 Sub-total Rig Financing Agreements $ 214.6 $ 237.0 Other related party debt $109.5 T-15 vendor financing facility $ 109.5 $ 109.5 Total related party debt $ 324.1 $ 346.5 Less current portion of related party debt (145.8 ) (40.4 ) Long-term related party debt $ 178.3 $ 306.1 Total external and related party debt $ 3,969.2 $ 3,650.4</t>
  </si>
  <si>
    <t>Schedule of Debt</t>
  </si>
  <si>
    <t>Outstanding debt as of June 30, 2015 (In $ millions) Principal outstanding Debt Issuance Costs Total Debt Current portion of long-term debt $ 251.1 $ (9.1 ) $ 242.0 Long-term debt 3,718.1 (55.2 ) 3,662.9 Total $ 3,969.2 $ (64.3 ) $ 3,904.9 Outstanding debt as of December 31, 2014 (In $ millions) Principal outstanding Debt Issuance Costs Total Debt Current portion of long-term debt $ 116.9 $ (7.6 ) $ 109.3 Long-term debt 3,533.5 (70.8 ) 3,462.7 Total $ 3,650.4 $ (78.4 ) $ 3,572.0</t>
  </si>
  <si>
    <t>Maturities of outstanding debt</t>
  </si>
  <si>
    <t>The outstanding debt as of June 30, 2015 is repayable as follows: (In US$ millions) As of June 30, 2016 $ 251.1 2017 141.6 2018 503.2 2019 63.6 2020 63.6 2021 and thereafter 2,946.1 Total outstanding debt $ 3,969.2</t>
  </si>
  <si>
    <t>Risk management and financial instruments (Tables)</t>
  </si>
  <si>
    <t>Interest rate swap and cross currency interest rate swap agreements</t>
  </si>
  <si>
    <t>The Company’s interest rate swap agreements as of June 30, 2015 , were as follows: Outstanding principal Receive rate Pay rate Maturity of contract (In US$ millions) $ 423.7 (1) (2) 3 month LIBOR 1.10% July 2, 2018 $ 100.0 (2) 3 month LIBOR 1.36% October 29, 2019 $ 75.4 (1) (2) 3 month LIBOR 1.11% June 19, 2020 $ 73.5 (1) (2) 3 month LIBOR 1.93% December 21, 2020 $ 2,865.0 (1) 3 month LIBOR 2.45 - 2.52% Feb 2014 - Feb 2021 (1) The outstanding principal of these amortizing swaps falls with each capital repayment of the underlying loans. (2) Related party interest rate swap agreements.</t>
  </si>
  <si>
    <t>Carrying value and estimated fair value of financial instruments</t>
  </si>
  <si>
    <t>The carrying value and estimated fair value of the Company's financial instruments at June 30, 2015 and December 31, 2014 were as follows: June 30, 2015 December 31, 2014 (In US$ millions) Fair value Carrying value Fair value Carrying value Cash and cash equivalents $ 197.7 $ 197.7 $ 242.7 $ 242.7 Current portion of long-term debt principal 98.9 105.3 68.2 76.5 Current portion of long term debt to related party principal 145.8 145.8 40.4 40.4 Long-term debt principal 2,904.3 3,539.8 2,574.9 3,227.4 Long-term portion of debt to related party principal 178.3 178.3 306.1 306.1</t>
  </si>
  <si>
    <t>Financial instruments measured at fair value on a recurring basis</t>
  </si>
  <si>
    <t>Other financial instruments that are measured at fair value on a recurring basis are as follows: Fair value Fair value measurements at reporting date using Quoted Prices in Active Markets for Identical Assets Significant Other Observable Inputs Significant Unobservable Inputs (In US$ millions) June 30, 2015 (Level 1) (Level 2) (Level 3) Current Assets: Derivative instruments – Interest rate swap contracts (Related party) $ 2.2 $ — $ 2.2 $ — Total assets $ 2.2 $ — $ 2.2 $ — Current Liabilities: Derivative instruments – Interest rate swap contracts $ (60.6 ) $ — $ (60.6 ) $ — Related party deferred and contingent consideration (275.6 ) — (275.6 ) — Total liabilities $ (336.2 ) $ — $ (336.2 ) $ — Fair value Fair value measurements at reporting date using Quoted Prices in Active Markets for Identical Assets Significant Other Observable Inputs Significant Unobservable Inputs (In US$ millions) December 31, 2014 (Level 1) (Level 2) (Level 3) Current Assets: Derivative instruments – Interest rate swap contracts (related party) $ 6.0 — $ 6.0 — Total assets $ 6.0 $ — $ 6.0 $ — Current liabilities: Derivative instruments – Interest rate swap contracts $ (56.1 ) $ — $ (56.1 ) $ — Related party deferred and contingent consideration (137.0 ) — (137.0 ) — Total liabilities $ (193.1 ) $ — $ (193.1 ) $ —</t>
  </si>
  <si>
    <t>Related party transactions (Tables)</t>
  </si>
  <si>
    <t>Income expenses and receivables payables from related party</t>
  </si>
  <si>
    <t xml:space="preserve">Net expenses (income) from Seadrill: (In US$ millions) Three months ended June 30, Six months ended June 30, 2015 2014 2015 2014 Management and administrative fees (a) and (b) $ 12.3 $ 19.9 $ 25.1 $ 32.3 Rig operating costs (c) 6.5 3.8 12.0 9.2 Insurance premiums (d) 5.4 7.5 10.5 9.2 Interest expense (e) 3.5 2.6 7.0 30.5 Commitment fee on revolving credit facility (f) 0.5 0.5 1.0 1.2 Accretion of discount on deferred consideration (l) 3.2 — 7.7 — Derivative (gains) / losses (e) (0.8 ) 20.8 7.1 39.8 Bareboat charters (g) (0.5 ) (3.0 ) (4.6 ) (18.5 ) Other revenues - Nigerian operations (h) (2.3 ) — (7.0 ) — Gain on bargain purchase (39.6 ) — (39.6 ) — Total net related party (income) / expenses $ (11.8 ) $ 52.1 $ 19.2 $ 103.7 Receivables (payables) from related parties: (In US$ millions) June 30, December 31, 2014 Trading balances due from Seadrill and subsidiaries (i) $ 12.4 $ 56.7 Trading balances due to Seadrill and subsidiaries (i) (226.9 ) (250.0 ) Rig financing agreements with Seadrill (j) (148.8 ) (158.8 ) Loan agreement with Seadrill (j) (65.8 ) (78.2 ) Vendor financing loan agreement with Seadrill (k) (109.5 ) (109.5 ) Deferred and contingent consideration to related party - short term portion (l) (61.4 ) (25.8 ) Deferred and contingent consideration to related party - long term portion (l) (214.2 ) (111.2 ) Derivatives with Seadrill - interest rate swaps (m) 2.2 6.0 (a) Management and administrative service agreement – In connection with the IPO, the Company entered into a management and administrative services agreement with Seadrill Management Limited, a wholly owned subsidiary of Seadrill, pursuant to which Seadrill Management Limited provides to the Company certain management and administrative services. The services provided by Seadrill Management Limited are charged at cost plus management fee equal to 5% of Seadrill Management’s costs and expenses incurred in connection with providing these services. The agreement has an initial term for five years and can be terminated by providing 90 days written notice. (b) Technical and administrative service agreement – In connection with the IPO, the Company entered into certain advisory, technical and/or administrative services agreements with subsidiaries of Seadrill. The services provided by Seadrill’s subsidiaries are charged at cost plus service fee equal to 5% of Seadrill’s costs and expenses incurred in connection with providing these services. (c) Rig operating costs – relates to rig operating costs charged by the Angolan service company for the West Vencedor. (d) Insurance premiums – the Company’s drilling units are insured by a subsidiary of Seadrill and the insurance premiums incurred are recharged to the Company. (e) Interest expense and loss on derivatives - 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 (f) $100 million revolving credit facility – In October 2012 the Company entered into a $300 million revolving credit facility with Seadrill. The facility is for a term of 5 years and bears interest at a rate of LIBOR plus 5% per annum, with an annual 2% commitment fee on the undrawn balance. On March 1, 2014, the revolving credit facility was amended to reduce the maximum borrowing limit from $300 million to $100 million . During the six months ended June 30, 2015 the Company drew down nil on the revolving credit facility. As at June 30, 2015 the outstanding balance was nil. (g) Bareboat charters - In connection with the transfer of the West Aquarius operations to Canada, the West Aquarius drilling contract was assigned to Seadrill Canada Ltd., a wholly owned subsidiary of the Company, necessitating certain changes to the related party contractual arrangements relating to the West Aquarius . Seadrill China Operations Ltd, the owner of the West Aquarius and a wholly-owned subsidiary of the Company,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the six months ended June 30, 2015 and 2014 , the net effect to the Company of the bareboat charters was net income and loss of $4.6 million and, $18.5 million respectively. (h) Other revenues - Nigeria - The Company earns revenues within our Nigerian service company from Seadrill for certain services, including the provision of onshore and offshore personnel, which the Company provided to Seadrill’s West Jupiter and West Saturn drilling rigs. For the six months ended June 30, 2015 the Company earned revenues from the Nigerian service company of $7.0 million . During the six months ended June 30, 2014 no comparative revenues were earned. (i) Trading balances – 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 (j) Rig financing agreements and loan agreements – See Note 12 of the Company's audited 2014 financial statements for details of the Rig Financing Agreements and Loan Agreements.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 The loan agreement relates to the financing of the West Vencedor , which was previously classified as a Rig Financing Agreement until June 2014 when Seadrill repaid the underlying senior secured loan, and the related party agreement between the Company and Seadrill was amended to carry on this facility on the same terms. Please refer to Note 7 for further information. (k) $109.5 million vendor financing loan - On May 17, 2013, Seadrill Partners Operating LLC entered into a $109.5 million loan agreement with Seadrill as the lender to finance the acquisition of the T-15 . The T-15 loan agreement bears interest at a rate of LIBOR plus 5% and matures in May 2016. (l) Deferred consideration to related party - On the acquisition of the West Vela in 2014 the Company recognized a long term deferred consideration balance of $61.7 million and a long term contingent consideration balance of $49.5 million . On the acquisition of the West Polaris in 2015 the Company recognized a seller's credit balance of $44.6 million and a long term contingent consideration balance of $95.3 million . As of June 30, 2015 the short-term portion of these balances relating to the West Vela and West Polaris are $29.8 million and $31.6 million respectively, which are presented within other related party payables on the balance sheet. During the six months ended June 30, 2015 , the Company recognized accretion on the unwind of the discount of the contingent liabilities of $7.7 million . (m) Derivatives with Seadrill - Interest rate swaps - As of June 30, 2015 , the Company was party to interest rate swap agreements with Seadrill for a combined outstanding principal amount of approximately $672.6 million at rates between 1.10% per annum and 1.93% per annum. The swap agreements mature between July 2018 and December 2020 . The net loss recognized on the Company’s interest rate swaps for the period ended June 30, 2015 , was $7.1 million (period ended June 30, 2014 : net loss of $39.8 million ). </t>
  </si>
  <si>
    <t>Commitments and Contingencies (Tables)</t>
  </si>
  <si>
    <t>Schedule of Guarantor Obligations</t>
  </si>
  <si>
    <t>Guarantees At June 30, 2015 , the Company had issued the following guarantees in favor of third parties which is the maximum potential future payment for each guarantee: (In US$ millions) June 30, December 31, Guarantees to customers of the Company's own performance 370.0 370.0 Guarantees in favor of banks 92.4 92.4 Total 462.4 462.4</t>
  </si>
  <si>
    <t>Earnings per unit and cash distributions (Tables)</t>
  </si>
  <si>
    <t>Calculations of basic and diluted earnings per unit</t>
  </si>
  <si>
    <t xml:space="preserve">The calculations of basic and diluted earnings per unit are presented below. Three months ended June 30, Six months ended June 30, 2015 2014 2015 2014 (In US$ millions) Net income allocated to: Common unitholders $ 61.9 $ 26.1 $ 98.0 $ 51.0 Subordinated unitholders 13.6 5.1 21.5 — Seadrill Member Interest 25.8 — 20.0 — Net income attributable to Seadrill Partners LLC owners $ 101.3 $ 31.2 $ 139.5 $ 51.0 Weighted average units outstanding (basic and diluted) (in thousands) : Common unitholders 75,278 59,627 75,278 53,156 Subordinated unitholders 16,543 16,543 16,543 16,543 Earnings per unit (basic and diluted): Common unitholders $ 0.82 $ 0.44 $ 1.30 $ 0.96 Subordinated unitholders $ 0.82 $ 0.31 $ 1.30 $ 0.00 Cash distributions declared and paid in the period per unit $ 0.5675 $ 0.5075 $ 1.1350 $ 0.9525 Subsequent event: Cash distributions declared and paid per unit relating to the period * $ 0.5675 $ 0.5425 * On August 14, 2015 , the Company paid a distribution of $0.5675 per unit relating to the three months ended June 30, 2015 . </t>
  </si>
  <si>
    <t>Supplementary Cash Flow Information (Tables)</t>
  </si>
  <si>
    <t>Schedule of Cash Flow, Supplemental Disclosures</t>
  </si>
  <si>
    <t>The table below summarizes the non-cash financing activities relating to the periods presented: Six months ended June 30, (In $ millions) 2015 2014 Non-cash financing activities Acquisition of West Auriga - loan note payable to Seadrill (1) $ — $ 100.0 Acquisition of West Polaris - seller's credit payable to Seadrill (2) $ 44.6 $ — Acquisition of West Polaris - contingent consideration payable to Seadrill (2) $ 95.3 $ — (1) The loan note payable to Seadrill was settled in June 2014 (2) The Polaris Acquisition was financed partly by the Seller's Credit and contingent consideration payable to Seadrill: refer to Note 5 - Business Acquisitions</t>
  </si>
  <si>
    <t>General information (Details) - USD ($) $ in Millions</t>
  </si>
  <si>
    <t>Error Corrections and Prior Period Adjustments Restatement [Line Items]</t>
  </si>
  <si>
    <t>Restatement Adjustment</t>
  </si>
  <si>
    <t>Recent Accounting Pronouncements (Details) - USD ($) $ in Millions</t>
  </si>
  <si>
    <t>Current portion of long-term debt - debt issuance costs</t>
  </si>
  <si>
    <t>Long-term debt - debt issuance costs</t>
  </si>
  <si>
    <t>Segment information (Details) $ in Millions</t>
  </si>
  <si>
    <t>Jun. 30, 2015USD ($)rig</t>
  </si>
  <si>
    <t>Jun. 30, 2014USD ($)</t>
  </si>
  <si>
    <t>Jun. 30, 2015USD ($)rigsegment</t>
  </si>
  <si>
    <t>Dec. 31, 2014USD ($)rig</t>
  </si>
  <si>
    <t>Number of operating segments | segment</t>
  </si>
  <si>
    <t>Revenue, Major Customer [Line Items]</t>
  </si>
  <si>
    <t>Revenue, major customer (in hundredths)</t>
  </si>
  <si>
    <t>100.00%</t>
  </si>
  <si>
    <t>Revenues from External Customers and Long-Lived Assets [Line Items]</t>
  </si>
  <si>
    <t>Revenues</t>
  </si>
  <si>
    <t>Fixed assets - drilling units</t>
  </si>
  <si>
    <t>Number of drilling rigs | rig</t>
  </si>
  <si>
    <t>United States</t>
  </si>
  <si>
    <t>Nigeria</t>
  </si>
  <si>
    <t>Ghana</t>
  </si>
  <si>
    <t>Canada</t>
  </si>
  <si>
    <t>Thailand</t>
  </si>
  <si>
    <t>Angola</t>
  </si>
  <si>
    <t>Other</t>
  </si>
  <si>
    <t>BP</t>
  </si>
  <si>
    <t>45.30%</t>
  </si>
  <si>
    <t>41.30%</t>
  </si>
  <si>
    <t>48.00%</t>
  </si>
  <si>
    <t>39.10%</t>
  </si>
  <si>
    <t>ExxonMobil</t>
  </si>
  <si>
    <t>[2]</t>
  </si>
  <si>
    <t>28.20%</t>
  </si>
  <si>
    <t>27.70%</t>
  </si>
  <si>
    <t>26.00%</t>
  </si>
  <si>
    <t>22.80%</t>
  </si>
  <si>
    <t>Tullow</t>
  </si>
  <si>
    <t>14.40%</t>
  </si>
  <si>
    <t>17.00%</t>
  </si>
  <si>
    <t>14.00%</t>
  </si>
  <si>
    <t>18.80%</t>
  </si>
  <si>
    <t>Chevron</t>
  </si>
  <si>
    <t>12.10%</t>
  </si>
  <si>
    <t>12.00%</t>
  </si>
  <si>
    <t>15.60%</t>
  </si>
  <si>
    <t>0.00%</t>
  </si>
  <si>
    <t>3.70%</t>
  </si>
  <si>
    <t>The fixed assets referred to in the table above include eleven drilling units at June 30, 2015 and ten drilling units at December 31, 2014.</t>
  </si>
  <si>
    <t>The ExxonMobil drilling contract for the West Aquarius was assigned to Hibernia Management and Development Co. Ltd. which is a consortium majority owned by ExxonMobil.</t>
  </si>
  <si>
    <t>Taxation (Details) - USD ($)</t>
  </si>
  <si>
    <t>Current tax expense:</t>
  </si>
  <si>
    <t>Total current tax expense</t>
  </si>
  <si>
    <t>Deferred tax benefit:</t>
  </si>
  <si>
    <t>Total income tax expense</t>
  </si>
  <si>
    <t>Deferred tax liabilities</t>
  </si>
  <si>
    <t>United Kingdom statutory income tax rate</t>
  </si>
  <si>
    <t>20.30%</t>
  </si>
  <si>
    <t>21.50%</t>
  </si>
  <si>
    <t>Effect of other tax jurisdictions</t>
  </si>
  <si>
    <t>(5.70%)</t>
  </si>
  <si>
    <t>(12.40%)</t>
  </si>
  <si>
    <t>(5.10%)</t>
  </si>
  <si>
    <t>(12.60%)</t>
  </si>
  <si>
    <t>Effective income tax rate</t>
  </si>
  <si>
    <t>14.60%</t>
  </si>
  <si>
    <t>9.10%</t>
  </si>
  <si>
    <t>15.20%</t>
  </si>
  <si>
    <t>8.90%</t>
  </si>
  <si>
    <t>Net deferred tax assets</t>
  </si>
  <si>
    <t>Net operating loss carryfoward</t>
  </si>
  <si>
    <t>Property, plant and equipment</t>
  </si>
  <si>
    <t>Provisions</t>
  </si>
  <si>
    <t>Gross deferred tax assets</t>
  </si>
  <si>
    <t>Valuation allowance related to NOL</t>
  </si>
  <si>
    <t>Net deferred tax asset</t>
  </si>
  <si>
    <t>Deferred Tax Assets, Net, Classification [Abstract]</t>
  </si>
  <si>
    <t>Short-term deferred tax assets</t>
  </si>
  <si>
    <t>Long-term deferred tax assets</t>
  </si>
  <si>
    <t>Net deferred tax</t>
  </si>
  <si>
    <t>United Kingdown</t>
  </si>
  <si>
    <t>Foreign</t>
  </si>
  <si>
    <t>Business acquisitions (Details) - USD ($)</t>
  </si>
  <si>
    <t>Jun. 19, 2015</t>
  </si>
  <si>
    <t>Business Acquisition [Line Items]</t>
  </si>
  <si>
    <t>West Polaris Acquisition</t>
  </si>
  <si>
    <t>Percentage of voting interests acquired</t>
  </si>
  <si>
    <t>Plus: Working capital adjustment</t>
  </si>
  <si>
    <t>Long term interest bearing debt</t>
  </si>
  <si>
    <t>Purchase price</t>
  </si>
  <si>
    <t>Cash payments</t>
  </si>
  <si>
    <t>Seller's credit, fair value</t>
  </si>
  <si>
    <t>Contingent consideration</t>
  </si>
  <si>
    <t>Seller's credit</t>
  </si>
  <si>
    <t>Daily Rate</t>
  </si>
  <si>
    <t>Sellers line of credit, interest rate (percent)</t>
  </si>
  <si>
    <t>6.50%</t>
  </si>
  <si>
    <t>Sellers line of credit, period after contract completion for potential reduction in payable (years)</t>
  </si>
  <si>
    <t>3 years</t>
  </si>
  <si>
    <t>Sellers line of credit, threshold for operating day rate</t>
  </si>
  <si>
    <t>Sellers credit, percentage above threshold for operating day rate (percent)</t>
  </si>
  <si>
    <t>50.00%</t>
  </si>
  <si>
    <t>Drilling unit</t>
  </si>
  <si>
    <t>Intangible asset - favorable drilling contract</t>
  </si>
  <si>
    <t>Weighted average cost of capital (percent)</t>
  </si>
  <si>
    <t>8.50%</t>
  </si>
  <si>
    <t>Transaction costs</t>
  </si>
  <si>
    <t>Revenue included in consolidated statement of operations</t>
  </si>
  <si>
    <t>Net income included in consolidated statement of operations</t>
  </si>
  <si>
    <t>Seadrill Operating LP</t>
  </si>
  <si>
    <t>Ownership percentage by parent</t>
  </si>
  <si>
    <t>58.00%</t>
  </si>
  <si>
    <t>Seadrill Limited</t>
  </si>
  <si>
    <t>Ownership percentage by noncontrolling owners</t>
  </si>
  <si>
    <t>42.00%</t>
  </si>
  <si>
    <t>Trade Receivable | West Polaris Acquisition</t>
  </si>
  <si>
    <t>Fair value of receivables acquired</t>
  </si>
  <si>
    <t>West Polaris Initial Earn-out | West Polaris Acquisition</t>
  </si>
  <si>
    <t>Contingent consideration range of outcomes, high</t>
  </si>
  <si>
    <t>Contingent consideration range of outcomes, low</t>
  </si>
  <si>
    <t>West Polaris Initial Earn-out | Minimum | West Polaris Acquisition</t>
  </si>
  <si>
    <t>Contingent consideration, utilization (percent)</t>
  </si>
  <si>
    <t>West Polaris Initial Earn-out | Maximum | West Polaris Acquisition</t>
  </si>
  <si>
    <t>West Polaris Subsequent Earn-out | West Polaris Acquisition</t>
  </si>
  <si>
    <t>West Polaris Subsequent Earn-out | Minimum | West Polaris Acquisition</t>
  </si>
  <si>
    <t>Business acquisitions (Summary of acquisition transaction) (Details) - USD ($) $ in Millions</t>
  </si>
  <si>
    <t>Recognized amounts of identifiable assets acquired and liabilities assumed at estimated fair value</t>
  </si>
  <si>
    <t>Consideration</t>
  </si>
  <si>
    <t>Cash</t>
  </si>
  <si>
    <t>Seller's Credit</t>
  </si>
  <si>
    <t>Fair value of total consideration transferred</t>
  </si>
  <si>
    <t>Total identifiable net assets</t>
  </si>
  <si>
    <t>Business acquisitions (Summary of proforma information) (Details) - USD ($) $ in Millions</t>
  </si>
  <si>
    <t>Seadrill Partners LLC as reported - Total Revenues</t>
  </si>
  <si>
    <t>Supplemental pro forma combined entity - Total Revenues</t>
  </si>
  <si>
    <t>Seadrill Partners LLC as reported - Net Income</t>
  </si>
  <si>
    <t>Supplemental pro forma combined entity - Net Income</t>
  </si>
  <si>
    <t>Seadrill Partners LLC as reported - Net income attributable to Seadrill Partners LLC members</t>
  </si>
  <si>
    <t>Supplemental pro forma combined entity - Net income attributable to Seadrill Partners LLC members</t>
  </si>
  <si>
    <t>Drilling units (Details) - USD ($) $ in Millions</t>
  </si>
  <si>
    <t>Drilling units [Line Items]</t>
  </si>
  <si>
    <t>Depreciation and amortization expense</t>
  </si>
  <si>
    <t>Drilling Units</t>
  </si>
  <si>
    <t>Cost</t>
  </si>
  <si>
    <t>Accumulated depreciation</t>
  </si>
  <si>
    <t>Net book value</t>
  </si>
  <si>
    <t>Debt - Debt amounts outstanding (Details) - USD ($)</t>
  </si>
  <si>
    <t>Jun. 30, 2010</t>
  </si>
  <si>
    <t>Debt Instrument [Line Items]</t>
  </si>
  <si>
    <t>Long-term Debt</t>
  </si>
  <si>
    <t>Less current portion of long-term debt</t>
  </si>
  <si>
    <t>Long-term external debt</t>
  </si>
  <si>
    <t>Due to related parties</t>
  </si>
  <si>
    <t>Less current portion of related party debt</t>
  </si>
  <si>
    <t>Long-term related party debt</t>
  </si>
  <si>
    <t>Total external and related party debt</t>
  </si>
  <si>
    <t>Rig Financing Agreements</t>
  </si>
  <si>
    <t>US$1,200 facility</t>
  </si>
  <si>
    <t>Debt, face amount</t>
  </si>
  <si>
    <t>US$440 facility</t>
  </si>
  <si>
    <t>US$109.5 vendor financing facility</t>
  </si>
  <si>
    <t>US $420 Credit Facility</t>
  </si>
  <si>
    <t>Credit Facilities | Senior Secured Credit Facilities</t>
  </si>
  <si>
    <t>Credit Facilities | US$1,200 facility</t>
  </si>
  <si>
    <t>Credit Facilities | US $1,450 Credit Facility</t>
  </si>
  <si>
    <t>Credit Facilities | US $420 Credit Facility</t>
  </si>
  <si>
    <t>Debt - Long-term Debt (Details) - USD ($) $ in Millions</t>
  </si>
  <si>
    <t>Current portion of long-term debt - principal outstanding</t>
  </si>
  <si>
    <t>Long-term debt - principal outstanding</t>
  </si>
  <si>
    <t>Total - principal outstanding</t>
  </si>
  <si>
    <t>Total - debt issuance costs</t>
  </si>
  <si>
    <t>Debt - Maturities of outstanding debt (Details) $ in Millions</t>
  </si>
  <si>
    <t>Jun. 30, 2015USD ($)</t>
  </si>
  <si>
    <t>2021 and thereafter</t>
  </si>
  <si>
    <t>Total outstanding debt</t>
  </si>
  <si>
    <t>Debt - Narrative (Details) - USD ($)</t>
  </si>
  <si>
    <t>Jun. 20, 2015</t>
  </si>
  <si>
    <t>Apr. 14, 2015</t>
  </si>
  <si>
    <t>Maximum borrowing capacity</t>
  </si>
  <si>
    <t>Unused borrowing capacity fee (percent)</t>
  </si>
  <si>
    <t>0.90%</t>
  </si>
  <si>
    <t>Debt instrument, monthly payment</t>
  </si>
  <si>
    <t>Debt instrument, periodic payment terms, balloon payments to be paid</t>
  </si>
  <si>
    <t>Line of Credit Facility, amount outstanding</t>
  </si>
  <si>
    <t>Repayments of debt</t>
  </si>
  <si>
    <t>Debt instrument, covenant compliance, net leverage to EBITDA, period one</t>
  </si>
  <si>
    <t>Debt instrument, covenant compliance, net leverage to EBITDA, period two</t>
  </si>
  <si>
    <t>Debt instrument, covenant compliance, net leverage to EBITDA</t>
  </si>
  <si>
    <t>Debt instrument, minimum market value of facility to loan outstanding (percent)</t>
  </si>
  <si>
    <t>125.00%</t>
  </si>
  <si>
    <t>Debt covenant compliance, payment default or acceleration minimum</t>
  </si>
  <si>
    <t>US $420 Credit Facility | LIBOR</t>
  </si>
  <si>
    <t>Interest rate added to variable rate basis (percent)</t>
  </si>
  <si>
    <t>2.25%</t>
  </si>
  <si>
    <t>US$1,200 facility | LIBOR</t>
  </si>
  <si>
    <t>Revolving Credit Facility | Senior Secured Credit Facilities</t>
  </si>
  <si>
    <t>Proceeds from debt</t>
  </si>
  <si>
    <t>Revolving Credit Facility | US $420 Credit Facility</t>
  </si>
  <si>
    <t>Term Loans | US $420 Credit Facility</t>
  </si>
  <si>
    <t>Pay rate, fixed rate (percentage)</t>
  </si>
  <si>
    <t>Commitment fee percentage (in hundredths)</t>
  </si>
  <si>
    <t>1.40%</t>
  </si>
  <si>
    <t>Debt instrument, collateral amount</t>
  </si>
  <si>
    <t>Minimum | US $420 Credit Facility | LIBOR</t>
  </si>
  <si>
    <t>Interest rate added to variable rate basis, additional margin (percent)</t>
  </si>
  <si>
    <t>0.125%</t>
  </si>
  <si>
    <t>Maximum | US $420 Credit Facility | LIBOR</t>
  </si>
  <si>
    <t>0.75%</t>
  </si>
  <si>
    <t>Risk management and financial instruments (Details) - USD ($)</t>
  </si>
  <si>
    <t>1 Months Ended</t>
  </si>
  <si>
    <t>Oct. 31, 2012</t>
  </si>
  <si>
    <t>Jun. 01, 2015</t>
  </si>
  <si>
    <t>May. 31, 2015</t>
  </si>
  <si>
    <t>Derivative [Line Items]</t>
  </si>
  <si>
    <t>Total fair value of interest rate swaps and cross currency interest rate swaps outstanding - liabilities</t>
  </si>
  <si>
    <t>Outstanding principal</t>
  </si>
  <si>
    <t>Fair Value, Assets and Liabilities Measured on Recurring and Nonrecurring Basis [Line Items]</t>
  </si>
  <si>
    <t>Current Liabilities: Related party deferred and contingent consideration</t>
  </si>
  <si>
    <t>Retained Risk [Abstract]</t>
  </si>
  <si>
    <t>Maximum risk of loss from insurance deductibles per occurrence</t>
  </si>
  <si>
    <t>Insurance for physical damage, annual coverage limit</t>
  </si>
  <si>
    <t>Self-insured retention period</t>
  </si>
  <si>
    <t>60 days</t>
  </si>
  <si>
    <t>Compensation period</t>
  </si>
  <si>
    <t>290 days</t>
  </si>
  <si>
    <t>Maximum claim per event for protection and indemnity insurance</t>
  </si>
  <si>
    <t>Fair value</t>
  </si>
  <si>
    <t>Fair Value, Balance Sheet Grouping, Financial Statement Captions [Line Items]</t>
  </si>
  <si>
    <t>Current portion of long-term debt principal</t>
  </si>
  <si>
    <t>Current portion of long term debt to related party principal</t>
  </si>
  <si>
    <t>Long-term debt principal</t>
  </si>
  <si>
    <t>Long-term portion of debt to related party principal</t>
  </si>
  <si>
    <t>Carrying value</t>
  </si>
  <si>
    <t>Interest Rate Swap</t>
  </si>
  <si>
    <t>Loss recognized</t>
  </si>
  <si>
    <t>West Vencedor</t>
  </si>
  <si>
    <t>Maximum claim per event for drilling rigs</t>
  </si>
  <si>
    <t>Tender Rig T15</t>
  </si>
  <si>
    <t>Tender Rig T16</t>
  </si>
  <si>
    <t>West Aquarius</t>
  </si>
  <si>
    <t>West Capella</t>
  </si>
  <si>
    <t>West Leo</t>
  </si>
  <si>
    <t>West Auriga</t>
  </si>
  <si>
    <t>West Capricorn</t>
  </si>
  <si>
    <t>West Sirius</t>
  </si>
  <si>
    <t>Swap 1 | Interest Rate Swap</t>
  </si>
  <si>
    <t>[1],[2]</t>
  </si>
  <si>
    <t>Swap 1 | LIBOR | Interest Rate Swap</t>
  </si>
  <si>
    <t>1.10%</t>
  </si>
  <si>
    <t>Swap 2 | Interest Rate Swap</t>
  </si>
  <si>
    <t>Swap 2 | LIBOR | Interest Rate Swap</t>
  </si>
  <si>
    <t>1.36%</t>
  </si>
  <si>
    <t>Swap 3 | Interest Rate Swap</t>
  </si>
  <si>
    <t>Swap 3 | LIBOR | Interest Rate Swap</t>
  </si>
  <si>
    <t>1.11%</t>
  </si>
  <si>
    <t>Swap 4 | Interest Rate Swap</t>
  </si>
  <si>
    <t>Swap 4 | LIBOR | Interest Rate Swap</t>
  </si>
  <si>
    <t>1.93%</t>
  </si>
  <si>
    <t>Swap 5 | Interest Rate Swap</t>
  </si>
  <si>
    <t>Loss of Hire Insurance</t>
  </si>
  <si>
    <t>Daily indemnity, percentage of contract day rate</t>
  </si>
  <si>
    <t>75.00%</t>
  </si>
  <si>
    <t>Seadrill and Subsidiaries</t>
  </si>
  <si>
    <t>Total fair value of interest rate swaps and cross currency interest rate swaps outstanding - assets</t>
  </si>
  <si>
    <t>Seadrill Limited | Credit Facility $300 Million | Revolving Credit Facility</t>
  </si>
  <si>
    <t>5.00%</t>
  </si>
  <si>
    <t>40.00%</t>
  </si>
  <si>
    <t>Seadrill Limited | Credit Facility $300 Million | LIBOR | Revolving Credit Facility</t>
  </si>
  <si>
    <t>Variable rate basis on debt issuance</t>
  </si>
  <si>
    <t>LIBOR</t>
  </si>
  <si>
    <t>Minimum | Swap 5 | LIBOR | Interest Rate Swap</t>
  </si>
  <si>
    <t>2.45%</t>
  </si>
  <si>
    <t>Maximum | Swap 5 | LIBOR | Interest Rate Swap</t>
  </si>
  <si>
    <t>2.52%</t>
  </si>
  <si>
    <t>Recurring</t>
  </si>
  <si>
    <t>Current Liabilities: Derivative instruments – Interest rate swap contracts</t>
  </si>
  <si>
    <t>Total liabilities</t>
  </si>
  <si>
    <t>Recurring | Interest Rate Swap</t>
  </si>
  <si>
    <t>Current Assets: Derivative instruments – Interest rate swap contracts</t>
  </si>
  <si>
    <t>Recurring | Quoted Prices in Active Markets for Identical Assets (Level 1)</t>
  </si>
  <si>
    <t>Recurring | Quoted Prices in Active Markets for Identical Assets (Level 1) | Interest Rate Swap</t>
  </si>
  <si>
    <t>Recurring | Significant Other Observable Inputs (Level 2)</t>
  </si>
  <si>
    <t>Recurring | Significant Other Observable Inputs (Level 2) | Interest Rate Swap</t>
  </si>
  <si>
    <t>Recurring | Significant Unobservable Inputs (Level 3)</t>
  </si>
  <si>
    <t>Recurring | Significant Unobservable Inputs (Level 3) | Interest Rate Swap</t>
  </si>
  <si>
    <t>Related party interest rate swap agreements.</t>
  </si>
  <si>
    <t>The outstanding principal of these amortizing swaps falls with each capital repayment of the underlying loans.</t>
  </si>
  <si>
    <t>Related party transactions (Details) - USD ($)</t>
  </si>
  <si>
    <t>May. 17, 2013</t>
  </si>
  <si>
    <t>Nov. 04, 2014</t>
  </si>
  <si>
    <t>Related Party Transaction [Line Items]</t>
  </si>
  <si>
    <t>Management fee percentage</t>
  </si>
  <si>
    <t>Initial term of Management and administrative service agreement (in years)</t>
  </si>
  <si>
    <t>5 years</t>
  </si>
  <si>
    <t>Written notice period</t>
  </si>
  <si>
    <t>90 days</t>
  </si>
  <si>
    <t>Service fee percentage</t>
  </si>
  <si>
    <t>Bareboat charters</t>
  </si>
  <si>
    <t>Total interest bearing debt</t>
  </si>
  <si>
    <t>Gain (loss) on derivative instruments, net, pretax</t>
  </si>
  <si>
    <t>Period within which liability arises</t>
  </si>
  <si>
    <t>[3]</t>
  </si>
  <si>
    <t>[4]</t>
  </si>
  <si>
    <t>Nigerian Services Company</t>
  </si>
  <si>
    <t>Other revenues - Nigerian operations</t>
  </si>
  <si>
    <t>Revolving Credit Facility | Credit Facility $300 Million | Seadrill Limited</t>
  </si>
  <si>
    <t>Maturity period of debt (in years)</t>
  </si>
  <si>
    <t>Commitment fee on unused portion of credit facility (percent)</t>
  </si>
  <si>
    <t>2.00%</t>
  </si>
  <si>
    <t>Proceeds from related party debt</t>
  </si>
  <si>
    <t>West Vela</t>
  </si>
  <si>
    <t>Business combination, mobilization payable, noncurrent</t>
  </si>
  <si>
    <t>Business combination, contingent consideration, liability, noncurrent</t>
  </si>
  <si>
    <t>Business combination, contingent consideration, mobilization payable, current</t>
  </si>
  <si>
    <t>Business combination, contingent consideration, liability, current</t>
  </si>
  <si>
    <t>Interest Rate Swap | Seadrill Limited | Seadrill Limited</t>
  </si>
  <si>
    <t>Interest Rate Swap | Seadrill Limited | Seadrill Limited | Minimum</t>
  </si>
  <si>
    <t>Interest Rate Swap | Seadrill Limited | Seadrill Limited | Maximum</t>
  </si>
  <si>
    <t>Other revenues - Nigeria - The Company earns revenues within our Nigerian service company from Seadrill for certain services, including the provision of onshore and offshore personnel, which the Company provided to Seadrill’s West Jupiter and West Saturn drilling rigs. For the six months ended June 30, 2015 the Company earned revenues from the Nigerian service company of $7.0 million. During the six months ended June 30, 2014 no comparative revenues were earned.</t>
  </si>
  <si>
    <t>Deferred consideration to related party - On the acquisition of the West Vela in 2014 the Company recognized a long term deferred consideration balance of $61.7 million and a long term contingent consideration balance of $49.5 million. On the acquisition of the West Polaris in 2015 the Company recognized a seller's credit balance of $44.6 million and a long term contingent consideration balance of $95.3 million. As of June 30, 2015 the short-term portion of these balances relating to the West Vela and West Polaris are $29.8 million and $31.6 million respectively, which are presented within other related party payables on the balance sheet. During the six months ended June 30, 2015, the Company recognized accretion on the unwind of the discount of the contingent liabilities of $7.7 million.</t>
  </si>
  <si>
    <t>Interest expense and loss on derivatives - 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t>
  </si>
  <si>
    <t>Related party transactions Net Expenses (Income) (Details) - USD ($) $ in Millions</t>
  </si>
  <si>
    <t>Management and administrative fees</t>
  </si>
  <si>
    <t>Derivative (gains) / losses</t>
  </si>
  <si>
    <t>[2],[3]</t>
  </si>
  <si>
    <t>Rig operating costs</t>
  </si>
  <si>
    <t>Insurance premiums</t>
  </si>
  <si>
    <t>[5]</t>
  </si>
  <si>
    <t>[6]</t>
  </si>
  <si>
    <t>Commitment fee on Revolving credit facility</t>
  </si>
  <si>
    <t>[7]</t>
  </si>
  <si>
    <t>[8]</t>
  </si>
  <si>
    <t>[9]</t>
  </si>
  <si>
    <t>Total net related party (income) / expenses</t>
  </si>
  <si>
    <t>Management and administrative service agreement – In connection with the IPO, the Company entered into a management and administrative services agreement with Seadrill Management Limited, a wholly owned subsidiary of Seadrill, pursuant to which Seadrill Management Limited provides to the Company certain management and administrative services. The services provided by Seadrill Management Limited are charged at cost plus management fee equal to 5% of Seadrill Management’s costs and expenses incurred in connection with providing these services. The agreement has an initial term for five years and can be terminated by providing 90 days written notice.</t>
  </si>
  <si>
    <t>Technical and administrative service agreement – In connection with the IPO, the Company entered into certain advisory, technical and/or administrative services agreements with subsidiaries of Seadrill. The services provided by Seadrill’s subsidiaries are charged at cost plus service fee equal to 5% of Seadrill’s costs and expenses incurred in connection with providing these services.</t>
  </si>
  <si>
    <t>Rig operating costs – relates to rig operating costs charged by the Angolan service company for the West Vencedor.</t>
  </si>
  <si>
    <t>Insurance premiums – the Company’s drilling units are insured by a subsidiary of Seadrill and the insurance premiums incurred are recharged to the Company.</t>
  </si>
  <si>
    <t>$100 million revolving credit facility – In October 2012 the Company entered into a $300 million revolving credit facility with Seadrill. The facility is for a term of 5 years and bears interest at a rate of LIBOR plus 5% per annum, with an annual 2% commitment fee on the undrawn balance. On March 1, 2014, the revolving credit facility was amended to reduce the maximum borrowing limit from $300 million to $100 million. During the six months ended June 30, 2015 the Company drew down nil on the revolving credit facility. As at June 30, 2015 the outstanding balance was nil.</t>
  </si>
  <si>
    <t>Related party transactions Receivables (Payables) from Related Parties (Details) - USD ($) $ in Millions</t>
  </si>
  <si>
    <t>Trading balances due from Seadrill and subsidiaries</t>
  </si>
  <si>
    <t>Trading balances due to Seadrill and subsidiaries</t>
  </si>
  <si>
    <t>Rig financing agreement with Seadrill</t>
  </si>
  <si>
    <t>Vendor Financing Loan | Seadrill Limited</t>
  </si>
  <si>
    <t>Loan Agreement | Seadrill Limited | Credit Facilities | Seadrill Limited</t>
  </si>
  <si>
    <t>Deferred and Contingent Consideration to Related Party, Current | Seadrill Limited | Seadrill Limited</t>
  </si>
  <si>
    <t>Deferred and Contingent Consideration to Related Party, Noncurrent | Seadrill Limited | Seadrill Limited</t>
  </si>
  <si>
    <t>Interest Rate Swap Agreement | Seadrill Limited | Seadrill Limited</t>
  </si>
  <si>
    <t>Due from related parties</t>
  </si>
  <si>
    <t>Rig financing agreements and loan agreements – See Note 12 of the Company's audited 2014 financial statements for details of the Rig Financing Agreements and Loan Agreements.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 The loan agreement relates to the financing of the West Vencedor, which was previously classified as a Rig Financing Agreement until June 2014 when Seadrill repaid the underlying senior secured loan, and the related party agreement between the Company and Seadrill was amended to carry on this facility on the same terms. Please refer to Note 7 for further information.</t>
  </si>
  <si>
    <t>Bareboat charters - In connection with the transfer of the West Aquarius operations to Canada, the West Aquarius drilling contract was assigned to Seadrill Canada Ltd., a wholly owned subsidiary of the Company, necessitating certain changes to the related party contractual arrangements relating to the West Aquarius. Seadrill China Operations Ltd, the owner of the West Aquarius and a wholly-owned subsidiary of the Company,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the six months ended June 30, 2015 and 2014, the net effect to the Company of the bareboat charters was net income and loss of $4.6 million and, $18.5 million respectively.</t>
  </si>
  <si>
    <t>$109.5 million vendor financing loan - On May 17, 2013, Seadrill Partners Operating LLC entered into a $109.5 million loan agreement with Seadrill as the lender to finance the acquisition of the T-15. The T-15 loan agreement bears interest at a rate of LIBOR plus 5% and matures in May 2016.</t>
  </si>
  <si>
    <t>Derivatives with Seadrill - Interest rate swaps - As of June 30, 2015, the Company was party to interest rate swap agreements with Seadrill for a combined outstanding principal amount of approximately $672.6 million at rates between 1.10% per annum and 1.93% per annum. The swap agreements mature between July 2018 and December 2020. The net loss recognized on the Company’s interest rate swaps for the period ended June 30, 2015, was $7.1 million (period ended June 30, 2014: net loss of $39.8 million).</t>
  </si>
  <si>
    <t>Commitments and contingencies (Details) - USD ($) $ in Millions</t>
  </si>
  <si>
    <t>Guarantor Obligations [Line Items]</t>
  </si>
  <si>
    <t>Assets pledged under mortgages and overdraft facilities</t>
  </si>
  <si>
    <t>Guarantor obligations, maximum exposure, undiscounted</t>
  </si>
  <si>
    <t>Performance Guarantee</t>
  </si>
  <si>
    <t>Guarantee in favor of banks</t>
  </si>
  <si>
    <t>Earnings per unit and cash distributions (Details) - USD ($) $ / shares in Units, shares in Thousands, $ in Millions</t>
  </si>
  <si>
    <t>Aug. 14, 2015</t>
  </si>
  <si>
    <t>Aug. 12, 2014</t>
  </si>
  <si>
    <t>Net income attributable to:</t>
  </si>
  <si>
    <t>Common unitholders</t>
  </si>
  <si>
    <t>Subordinated unitholders</t>
  </si>
  <si>
    <t>Earnings per unit (basic and diluted):</t>
  </si>
  <si>
    <t>Cash distributions declared and paid per unit (in USD per share)</t>
  </si>
  <si>
    <t>Subsequent Event</t>
  </si>
  <si>
    <t>Weighted average units outstanding (basic and diluted) (in thousands):</t>
  </si>
  <si>
    <t>Weighted average units outstanding (basic and diluted) (in shares)</t>
  </si>
  <si>
    <t>On August 14, 2015, the Company paid a distribution of $0.5675 per unit relating to the three months ended June 30, 2015.</t>
  </si>
  <si>
    <t>Supplementary Cash Flow Information (Details) - USD ($) $ in Millions</t>
  </si>
  <si>
    <t>Acquisition of West Auriga - loan note payable to Seadrill</t>
  </si>
  <si>
    <t>Acquisition of West Polaris - seller's credit payable to Seadrill</t>
  </si>
  <si>
    <t>Acquisition of West Polaris - contingent consideration payable to Seadrill</t>
  </si>
  <si>
    <t>The loan note payable to Seadrill was settled in June 2014</t>
  </si>
  <si>
    <t>The Polaris Acquisition was financed partly by the Seller's Credit and contingent consideration payable to Seadrill: refer to Note 5 - Business Acquisitions</t>
  </si>
  <si>
    <t>Subsequent Events (Details) - $ / shares</t>
  </si>
  <si>
    <t>Subsequent Event [Line Items]</t>
  </si>
  <si>
    <t>Distribution made to limited partner, distributions paid, per unit (in USD per share)</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n" r="B5" s="5">
        <v>1553467</v>
      </c>
    </row>
    <row r="6" spans="1:2">
      <c t="s" r="A6" s="4">
        <v>7</v>
      </c>
      <c t="s" r="B6" s="4">
        <v>8</v>
      </c>
    </row>
    <row r="7" spans="1:2">
      <c t="s" r="A7" s="4">
        <v>9</v>
      </c>
      <c t="s" r="B7" s="4">
        <v>10</v>
      </c>
    </row>
    <row r="8" spans="1:2">
      <c t="s" r="A8" s="4">
        <v>11</v>
      </c>
      <c t="s" r="B8" s="4">
        <v>12</v>
      </c>
    </row>
    <row r="9" spans="1:2">
      <c t="s" r="A9" s="4">
        <v>13</v>
      </c>
      <c t="s" r="B9" s="4">
        <v>10</v>
      </c>
    </row>
    <row r="10" spans="1:2">
      <c t="s" r="A10" s="4">
        <v>14</v>
      </c>
      <c t="s" r="B10" s="4">
        <v>15</v>
      </c>
    </row>
    <row r="11" spans="1:2">
      <c t="s" r="A11" s="4">
        <v>16</v>
      </c>
      <c t="n" r="B11" s="5">
        <v>2015</v>
      </c>
    </row>
    <row r="12" spans="1:2">
      <c t="s" r="A12" s="4">
        <v>17</v>
      </c>
      <c t="s" r="B12" s="6">
        <v>18</v>
      </c>
    </row>
    <row r="13" spans="1:2">
      <c t="s" r="A13" s="4">
        <v>19</v>
      </c>
      <c t="s" r="B13" s="4">
        <v>20</v>
      </c>
    </row>
    <row r="14" spans="1:2">
      <c t="s" r="A14" s="4">
        <v>21</v>
      </c>
      <c t="s" r="B14" s="4">
        <v>22</v>
      </c>
    </row>
    <row r="15" spans="1:2">
      <c t="s" r="A15" s="4">
        <v>23</v>
      </c>
      <c t="s" r="B15"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68</v>
      </c>
      <c t="s" r="B1" s="2">
        <v>1</v>
      </c>
    </row>
    <row r="2" spans="1:2">
      <c t="s" r="B2" s="2">
        <v>2</v>
      </c>
    </row>
    <row r="3" spans="1:2">
      <c t="s" r="A3" s="3">
        <v>168</v>
      </c>
    </row>
    <row r="4" spans="1:2">
      <c t="s" r="A4" s="4">
        <v>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t="s" r="A1" s="1">
        <v>25</v>
      </c>
      <c t="s" r="C1" s="2">
        <v>26</v>
      </c>
      <c t="s" r="E1" s="2">
        <v>1</v>
      </c>
    </row>
    <row r="2" spans="1:6">
      <c t="s" r="C2" s="2">
        <v>2</v>
      </c>
      <c t="s" r="D2" s="2">
        <v>27</v>
      </c>
      <c t="s" r="E2" s="2">
        <v>2</v>
      </c>
      <c t="s" r="F2" s="2">
        <v>27</v>
      </c>
    </row>
    <row r="3" spans="1:6">
      <c t="s" r="A3" s="3">
        <v>28</v>
      </c>
    </row>
    <row r="4" spans="1:6">
      <c t="s" r="A4" s="4">
        <v>29</v>
      </c>
      <c t="n" r="C4" s="7">
        <v>385.6</v>
      </c>
      <c t="n" r="D4" s="7">
        <v>339.6</v>
      </c>
      <c t="n" r="E4" s="7">
        <v>771.5</v>
      </c>
      <c t="n" r="F4" s="7">
        <v>600.2</v>
      </c>
    </row>
    <row r="5" spans="1:6">
      <c t="s" r="A5" s="4">
        <v>30</v>
      </c>
      <c t="n" r="C5" s="8">
        <v>8.9</v>
      </c>
      <c t="n" r="D5" s="8">
        <v>6.7</v>
      </c>
      <c t="n" r="E5" s="5">
        <v>19</v>
      </c>
      <c t="n" r="F5" s="8">
        <v>21.4</v>
      </c>
    </row>
    <row r="6" spans="1:6">
      <c t="s" r="A6" s="4">
        <v>31</v>
      </c>
      <c t="s" r="B6" s="4">
        <v>32</v>
      </c>
      <c t="n" r="C6" s="8">
        <v>22.7</v>
      </c>
      <c t="n" r="D6" s="5">
        <v>0</v>
      </c>
      <c t="n" r="E6" s="8">
        <v>27.4</v>
      </c>
      <c t="n" r="F6" s="5">
        <v>0</v>
      </c>
    </row>
    <row r="7" spans="1:6">
      <c t="s" r="A7" s="4">
        <v>33</v>
      </c>
      <c t="n" r="C7" s="8">
        <v>417.2</v>
      </c>
      <c t="n" r="D7" s="8">
        <v>346.3</v>
      </c>
      <c t="n" r="E7" s="8">
        <v>817.9</v>
      </c>
      <c t="n" r="F7" s="8">
        <v>621.6</v>
      </c>
    </row>
    <row r="8" spans="1:6">
      <c t="s" r="A8" s="3">
        <v>34</v>
      </c>
    </row>
    <row r="9" spans="1:6">
      <c t="s" r="A9" s="4">
        <v>35</v>
      </c>
      <c t="s" r="B9" s="4">
        <v>32</v>
      </c>
      <c t="n" r="C9" s="5">
        <v>122</v>
      </c>
      <c t="n" r="D9" s="8">
        <v>107.9</v>
      </c>
      <c t="n" r="E9" s="8">
        <v>240.5</v>
      </c>
      <c t="n" r="F9" s="8">
        <v>192.2</v>
      </c>
    </row>
    <row r="10" spans="1:6">
      <c t="s" r="A10" s="4">
        <v>36</v>
      </c>
      <c t="n" r="C10" s="8">
        <v>12.9</v>
      </c>
      <c t="n" r="D10" s="5">
        <v>0</v>
      </c>
      <c t="n" r="E10" s="8">
        <v>24.1</v>
      </c>
      <c t="n" r="F10" s="5">
        <v>0</v>
      </c>
    </row>
    <row r="11" spans="1:6">
      <c t="s" r="A11" s="4">
        <v>37</v>
      </c>
      <c t="n" r="C11" s="8">
        <v>7.2</v>
      </c>
      <c t="n" r="D11" s="8">
        <v>6.1</v>
      </c>
      <c t="n" r="E11" s="8">
        <v>16.4</v>
      </c>
      <c t="n" r="F11" s="8">
        <v>20.4</v>
      </c>
    </row>
    <row r="12" spans="1:6">
      <c t="s" r="A12" s="4">
        <v>38</v>
      </c>
      <c t="n" r="C12" s="8">
        <v>57.7</v>
      </c>
      <c t="n" r="D12" s="8">
        <v>54.9</v>
      </c>
      <c t="n" r="E12" s="8">
        <v>115.2</v>
      </c>
      <c t="n" r="F12" s="8">
        <v>94.59999999999999</v>
      </c>
    </row>
    <row r="13" spans="1:6">
      <c t="s" r="A13" s="4">
        <v>39</v>
      </c>
      <c t="s" r="B13" s="4">
        <v>32</v>
      </c>
      <c t="n" r="C13" s="8">
        <v>11.9</v>
      </c>
      <c t="n" r="D13" s="8">
        <v>8.800000000000001</v>
      </c>
      <c t="n" r="E13" s="8">
        <v>25.5</v>
      </c>
      <c t="n" r="F13" s="8">
        <v>22.2</v>
      </c>
    </row>
    <row r="14" spans="1:6">
      <c t="s" r="A14" s="4">
        <v>40</v>
      </c>
      <c t="n" r="C14" s="8">
        <v>211.7</v>
      </c>
      <c t="n" r="D14" s="8">
        <v>177.7</v>
      </c>
      <c t="n" r="E14" s="8">
        <v>421.7</v>
      </c>
      <c t="n" r="F14" s="8">
        <v>329.4</v>
      </c>
    </row>
    <row r="15" spans="1:6">
      <c t="s" r="A15" s="4">
        <v>41</v>
      </c>
      <c t="n" r="C15" s="8">
        <v>205.5</v>
      </c>
      <c t="n" r="D15" s="8">
        <v>168.6</v>
      </c>
      <c t="n" r="E15" s="8">
        <v>396.2</v>
      </c>
      <c t="n" r="F15" s="8">
        <v>292.2</v>
      </c>
    </row>
    <row r="16" spans="1:6">
      <c t="s" r="A16" s="3">
        <v>42</v>
      </c>
    </row>
    <row r="17" spans="1:6">
      <c t="s" r="A17" s="4">
        <v>43</v>
      </c>
      <c t="n" r="C17" s="8">
        <v>5.2</v>
      </c>
      <c t="n" r="D17" s="5">
        <v>1</v>
      </c>
      <c t="n" r="E17" s="8">
        <v>6.2</v>
      </c>
      <c t="n" r="F17" s="8">
        <v>1.9</v>
      </c>
    </row>
    <row r="18" spans="1:6">
      <c t="s" r="A18" s="4">
        <v>44</v>
      </c>
      <c t="s" r="B18" s="4">
        <v>32</v>
      </c>
      <c t="n" r="C18" s="8">
        <v>-42.5</v>
      </c>
      <c t="n" r="D18" s="8">
        <v>-37.6</v>
      </c>
      <c t="n" r="E18" s="8">
        <v>-94.5</v>
      </c>
      <c t="n" r="F18" s="8">
        <v>-66.2</v>
      </c>
    </row>
    <row r="19" spans="1:6">
      <c t="s" r="A19" s="4">
        <v>45</v>
      </c>
      <c t="s" r="B19" s="4">
        <v>32</v>
      </c>
      <c t="n" r="C19" s="8">
        <v>18.3</v>
      </c>
      <c t="n" r="D19" s="8">
        <v>-27.8</v>
      </c>
      <c t="n" r="E19" s="8">
        <v>-33.6</v>
      </c>
      <c t="n" r="F19" s="5">
        <v>-77</v>
      </c>
    </row>
    <row r="20" spans="1:6">
      <c t="s" r="A20" s="4">
        <v>46</v>
      </c>
      <c t="n" r="C20" s="8">
        <v>-0.7</v>
      </c>
      <c t="n" r="D20" s="8">
        <v>-0.4</v>
      </c>
      <c t="n" r="E20" s="8">
        <v>-3.3</v>
      </c>
      <c t="n" r="F20" s="8">
        <v>0.7</v>
      </c>
    </row>
    <row r="21" spans="1:6">
      <c t="s" r="A21" s="4">
        <v>47</v>
      </c>
      <c t="s" r="B21" s="4">
        <v>32</v>
      </c>
      <c t="n" r="C21" s="8">
        <v>39.6</v>
      </c>
      <c t="n" r="D21" s="5">
        <v>0</v>
      </c>
      <c t="n" r="E21" s="8">
        <v>39.6</v>
      </c>
      <c t="n" r="F21" s="5">
        <v>0</v>
      </c>
    </row>
    <row r="22" spans="1:6">
      <c t="s" r="A22" s="4">
        <v>48</v>
      </c>
      <c t="n" r="C22" s="8">
        <v>19.9</v>
      </c>
      <c t="n" r="D22" s="8">
        <v>-64.8</v>
      </c>
      <c t="n" r="E22" s="8">
        <v>-85.59999999999999</v>
      </c>
      <c t="n" r="F22" s="8">
        <v>-140.6</v>
      </c>
    </row>
    <row r="23" spans="1:6">
      <c t="s" r="A23" s="4">
        <v>49</v>
      </c>
      <c t="n" r="C23" s="8">
        <v>225.4</v>
      </c>
      <c t="n" r="D23" s="8">
        <v>103.8</v>
      </c>
      <c t="n" r="E23" s="8">
        <v>310.6</v>
      </c>
      <c t="n" r="F23" s="8">
        <v>151.6</v>
      </c>
    </row>
    <row r="24" spans="1:6">
      <c t="s" r="A24" s="4">
        <v>50</v>
      </c>
      <c t="n" r="C24" s="8">
        <v>-32.9</v>
      </c>
      <c t="n" r="D24" s="8">
        <v>-9.5</v>
      </c>
      <c t="n" r="E24" s="8">
        <v>-47.2</v>
      </c>
      <c t="n" r="F24" s="8">
        <v>-13.5</v>
      </c>
    </row>
    <row r="25" spans="1:6">
      <c t="s" r="A25" s="4">
        <v>51</v>
      </c>
      <c t="n" r="C25" s="8">
        <v>192.5</v>
      </c>
      <c t="n" r="D25" s="8">
        <v>94.3</v>
      </c>
      <c t="n" r="E25" s="8">
        <v>263.4</v>
      </c>
      <c t="n" r="F25" s="8">
        <v>138.1</v>
      </c>
    </row>
    <row r="26" spans="1:6">
      <c t="s" r="A26" s="4">
        <v>52</v>
      </c>
      <c t="n" r="C26" s="8">
        <v>101.3</v>
      </c>
      <c t="n" r="D26" s="8">
        <v>31.2</v>
      </c>
      <c t="n" r="E26" s="8">
        <v>139.5</v>
      </c>
      <c t="n" r="F26" s="5">
        <v>51</v>
      </c>
    </row>
    <row r="27" spans="1:6">
      <c t="s" r="A27" s="4">
        <v>53</v>
      </c>
      <c t="n" r="C27" s="7">
        <v>91.2</v>
      </c>
      <c t="n" r="D27" s="7">
        <v>63.1</v>
      </c>
      <c t="n" r="E27" s="7">
        <v>123.9</v>
      </c>
      <c t="n" r="F27" s="7">
        <v>87.09999999999999</v>
      </c>
    </row>
    <row r="28" spans="1:6">
      <c t="s" r="A28" s="4">
        <v>54</v>
      </c>
    </row>
    <row r="29" spans="1:6">
      <c t="s" r="A29" s="3">
        <v>55</v>
      </c>
    </row>
    <row r="30" spans="1:6">
      <c t="s" r="A30" s="4">
        <v>56</v>
      </c>
      <c t="n" r="C30" s="9">
        <v>0.82</v>
      </c>
      <c t="n" r="D30" s="9">
        <v>0.44</v>
      </c>
      <c t="n" r="E30" s="9">
        <v>1.3</v>
      </c>
      <c t="n" r="F30" s="9">
        <v>0.96</v>
      </c>
    </row>
    <row r="31" spans="1:6">
      <c t="s" r="A31" s="4">
        <v>57</v>
      </c>
    </row>
    <row r="32" spans="1:6">
      <c t="s" r="A32" s="3">
        <v>55</v>
      </c>
    </row>
    <row r="33" spans="1:6">
      <c t="s" r="A33" s="4">
        <v>56</v>
      </c>
      <c t="n" r="C33" s="9">
        <v>0.82</v>
      </c>
      <c t="n" r="D33" s="9">
        <v>0.31</v>
      </c>
      <c t="n" r="E33" s="9">
        <v>1.3</v>
      </c>
      <c t="n" r="F33" s="10">
        <v>0</v>
      </c>
    </row>
    <row r="34" spans="1:6">
      <c r="A34" t="n"/>
    </row>
    <row r="35" spans="1:6">
      <c t="s" r="A35" s="4">
        <v>32</v>
      </c>
      <c t="s" r="B35" s="4">
        <v>58</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4</v>
      </c>
    </row>
    <row r="4" spans="1:2">
      <c t="s" r="A4" s="4">
        <v>193</v>
      </c>
      <c t="s" r="B4" s="4">
        <v>194</v>
      </c>
    </row>
    <row r="5" spans="1:2">
      <c t="s" r="A5" s="4">
        <v>31</v>
      </c>
      <c t="s" r="B5" s="4">
        <v>195</v>
      </c>
    </row>
    <row r="6" spans="1:2">
      <c t="s" r="A6" s="4">
        <v>156</v>
      </c>
      <c t="s" r="B6"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97</v>
      </c>
      <c t="s" r="B1" s="2">
        <v>1</v>
      </c>
    </row>
    <row r="2" spans="1:2">
      <c t="s" r="B2" s="2">
        <v>2</v>
      </c>
    </row>
    <row r="3" spans="1:2">
      <c t="s" r="A3" s="3">
        <v>160</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163</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09</v>
      </c>
      <c t="s" r="B1" s="2">
        <v>1</v>
      </c>
    </row>
    <row r="2" spans="1:2">
      <c t="s" r="B2" s="2">
        <v>2</v>
      </c>
    </row>
    <row r="3" spans="1:2">
      <c t="s" r="A3" s="3">
        <v>166</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4</v>
      </c>
      <c t="s" r="B1" s="2">
        <v>1</v>
      </c>
    </row>
    <row r="2" spans="1:2">
      <c t="s" r="B2" s="2">
        <v>2</v>
      </c>
    </row>
    <row r="3" spans="1:2">
      <c t="s" r="A3" s="3">
        <v>168</v>
      </c>
    </row>
    <row r="4" spans="1:2">
      <c t="s" r="A4" s="4">
        <v>68</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t="s" r="A1" s="1">
        <v>216</v>
      </c>
      <c t="s" r="B1" s="2">
        <v>1</v>
      </c>
    </row>
    <row r="2" spans="1:2">
      <c t="s" r="B2" s="2">
        <v>2</v>
      </c>
    </row>
    <row r="3" spans="1:2">
      <c t="s" r="A3" s="3">
        <v>171</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174</v>
      </c>
    </row>
    <row r="4" spans="1:2">
      <c t="s" r="A4" s="4">
        <v>224</v>
      </c>
      <c t="s" r="B4" s="4">
        <v>225</v>
      </c>
    </row>
    <row r="5" spans="1:2">
      <c t="s" r="A5" s="4">
        <v>226</v>
      </c>
      <c t="s" r="B5" s="4">
        <v>227</v>
      </c>
    </row>
    <row r="6" spans="1:2">
      <c t="s" r="A6" s="4">
        <v>228</v>
      </c>
      <c t="s" r="B6"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0</v>
      </c>
      <c t="s" r="B1" s="2">
        <v>1</v>
      </c>
    </row>
    <row r="2" spans="1:2">
      <c t="s" r="B2" s="2">
        <v>2</v>
      </c>
    </row>
    <row r="3" spans="1:2">
      <c t="s" r="A3" s="3">
        <v>177</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180</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183</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60</v>
      </c>
    </row>
    <row r="2" spans="1:3">
      <c t="s" r="A2" s="3">
        <v>61</v>
      </c>
    </row>
    <row r="3" spans="1:3">
      <c t="s" r="A3" s="4">
        <v>62</v>
      </c>
      <c t="n" r="B3" s="7">
        <v>197.7</v>
      </c>
      <c t="n" r="C3" s="7">
        <v>242.7</v>
      </c>
    </row>
    <row r="4" spans="1:3">
      <c t="s" r="A4" s="4">
        <v>63</v>
      </c>
      <c t="n" r="B4" s="8">
        <v>272.1</v>
      </c>
      <c t="n" r="C4" s="8">
        <v>294.5</v>
      </c>
    </row>
    <row r="5" spans="1:3">
      <c t="s" r="A5" s="4">
        <v>64</v>
      </c>
      <c t="n" r="B5" s="8">
        <v>14.6</v>
      </c>
      <c t="n" r="C5" s="8">
        <v>62.7</v>
      </c>
    </row>
    <row r="6" spans="1:3">
      <c t="s" r="A6" s="4">
        <v>65</v>
      </c>
      <c t="n" r="B6" s="8">
        <v>192.6</v>
      </c>
      <c t="n" r="C6" s="8">
        <v>130.8</v>
      </c>
    </row>
    <row r="7" spans="1:3">
      <c t="s" r="A7" s="4">
        <v>66</v>
      </c>
      <c t="n" r="B7" s="5">
        <v>677</v>
      </c>
      <c t="n" r="C7" s="8">
        <v>730.7</v>
      </c>
    </row>
    <row r="8" spans="1:3">
      <c t="s" r="A8" s="3">
        <v>67</v>
      </c>
    </row>
    <row r="9" spans="1:3">
      <c t="s" r="A9" s="4">
        <v>68</v>
      </c>
      <c t="n" r="B9" s="8">
        <v>5629.2</v>
      </c>
      <c t="n" r="C9" s="8">
        <v>5141.1</v>
      </c>
    </row>
    <row r="10" spans="1:3">
      <c t="s" r="A10" s="4">
        <v>69</v>
      </c>
      <c t="n" r="B10" s="8">
        <v>3.2</v>
      </c>
      <c t="n" r="C10" s="8">
        <v>3.2</v>
      </c>
    </row>
    <row r="11" spans="1:3">
      <c t="s" r="A11" s="4">
        <v>70</v>
      </c>
      <c t="n" r="B11" s="8">
        <v>20.6</v>
      </c>
      <c t="n" r="C11" s="8">
        <v>16.9</v>
      </c>
    </row>
    <row r="12" spans="1:3">
      <c t="s" r="A12" s="4">
        <v>71</v>
      </c>
      <c t="n" r="B12" s="8">
        <v>407.2</v>
      </c>
      <c t="n" r="C12" s="8">
        <v>376.2</v>
      </c>
    </row>
    <row r="13" spans="1:3">
      <c t="s" r="A13" s="4">
        <v>72</v>
      </c>
      <c t="n" r="B13" s="8">
        <v>6060.2</v>
      </c>
      <c t="n" r="C13" s="8">
        <v>5537.4</v>
      </c>
    </row>
    <row r="14" spans="1:3">
      <c t="s" r="A14" s="4">
        <v>73</v>
      </c>
      <c t="n" r="B14" s="8">
        <v>6737.2</v>
      </c>
      <c t="n" r="C14" s="8">
        <v>6268.1</v>
      </c>
    </row>
    <row r="15" spans="1:3">
      <c t="s" r="A15" s="3">
        <v>74</v>
      </c>
    </row>
    <row r="16" spans="1:3">
      <c t="s" r="A16" s="4">
        <v>75</v>
      </c>
      <c t="n" r="B16" s="8">
        <v>96.2</v>
      </c>
      <c t="n" r="C16" s="8">
        <v>68.90000000000001</v>
      </c>
    </row>
    <row r="17" spans="1:3">
      <c t="s" r="A17" s="4">
        <v>76</v>
      </c>
      <c t="n" r="B17" s="8">
        <v>145.8</v>
      </c>
      <c t="n" r="C17" s="8">
        <v>40.4</v>
      </c>
    </row>
    <row r="18" spans="1:3">
      <c t="s" r="A18" s="4">
        <v>77</v>
      </c>
      <c t="n" r="B18" s="5">
        <v>13</v>
      </c>
      <c t="n" r="C18" s="8">
        <v>7.9</v>
      </c>
    </row>
    <row r="19" spans="1:3">
      <c t="s" r="A19" s="4">
        <v>78</v>
      </c>
      <c t="n" r="B19" s="8">
        <v>288.3</v>
      </c>
      <c t="n" r="C19" s="8">
        <v>275.8</v>
      </c>
    </row>
    <row r="20" spans="1:3">
      <c t="s" r="A20" s="4">
        <v>79</v>
      </c>
      <c t="n" r="B20" s="8">
        <v>204.2</v>
      </c>
      <c t="n" r="C20" s="8">
        <v>227.4</v>
      </c>
    </row>
    <row r="21" spans="1:3">
      <c t="s" r="A21" s="4">
        <v>80</v>
      </c>
      <c t="n" r="B21" s="8">
        <v>747.5</v>
      </c>
      <c t="n" r="C21" s="8">
        <v>620.4</v>
      </c>
    </row>
    <row r="22" spans="1:3">
      <c t="s" r="A22" s="3">
        <v>81</v>
      </c>
    </row>
    <row r="23" spans="1:3">
      <c t="s" r="A23" s="4">
        <v>82</v>
      </c>
      <c t="n" r="B23" s="8">
        <v>3484.6</v>
      </c>
      <c t="n" r="C23" s="8">
        <v>3156.6</v>
      </c>
    </row>
    <row r="24" spans="1:3">
      <c t="s" r="A24" s="4">
        <v>83</v>
      </c>
      <c t="n" r="B24" s="8">
        <v>178.3</v>
      </c>
      <c t="n" r="C24" s="8">
        <v>306.1</v>
      </c>
    </row>
    <row r="25" spans="1:3">
      <c t="s" r="A25" s="4">
        <v>84</v>
      </c>
      <c t="n" r="B25" s="8">
        <v>214.2</v>
      </c>
      <c t="n" r="C25" s="8">
        <v>111.2</v>
      </c>
    </row>
    <row r="26" spans="1:3">
      <c t="s" r="A26" s="4">
        <v>85</v>
      </c>
      <c t="n" r="B26" s="8">
        <v>21.9</v>
      </c>
      <c t="n" r="C26" s="8">
        <v>29.5</v>
      </c>
    </row>
    <row r="27" spans="1:3">
      <c t="s" r="A27" s="4">
        <v>86</v>
      </c>
      <c t="n" r="B27" s="5">
        <v>3899</v>
      </c>
      <c t="n" r="C27" s="8">
        <v>3603.4</v>
      </c>
    </row>
    <row r="28" spans="1:3">
      <c t="s" r="A28" s="3">
        <v>87</v>
      </c>
    </row>
    <row r="29" spans="1:3">
      <c t="s" r="A29" s="4">
        <v>88</v>
      </c>
      <c t="n" r="B29" s="5">
        <v>937</v>
      </c>
      <c t="n" r="C29" s="8">
        <v>913.3</v>
      </c>
    </row>
    <row r="30" spans="1:3">
      <c t="s" r="A30" s="4">
        <v>89</v>
      </c>
      <c t="n" r="B30" s="8">
        <v>16.9</v>
      </c>
      <c t="n" r="C30" s="8">
        <v>11.7</v>
      </c>
    </row>
    <row r="31" spans="1:3">
      <c t="s" r="A31" s="4">
        <v>90</v>
      </c>
      <c t="n" r="B31" s="8">
        <v>3.2</v>
      </c>
      <c t="n" r="C31" s="8">
        <v>3.2</v>
      </c>
    </row>
    <row r="32" spans="1:3">
      <c t="s" r="A32" s="4">
        <v>91</v>
      </c>
      <c t="n" r="B32" s="8">
        <v>957.1</v>
      </c>
      <c t="n" r="C32" s="8">
        <v>928.2</v>
      </c>
    </row>
    <row r="33" spans="1:3">
      <c t="s" r="A33" s="4">
        <v>92</v>
      </c>
      <c t="n" r="B33" s="8">
        <v>1133.6</v>
      </c>
      <c t="n" r="C33" s="8">
        <v>1116.1</v>
      </c>
    </row>
    <row r="34" spans="1:3">
      <c t="s" r="A34" s="4">
        <v>93</v>
      </c>
      <c t="n" r="B34" s="8">
        <v>2090.7</v>
      </c>
      <c t="n" r="C34" s="8">
        <v>2044.3</v>
      </c>
    </row>
    <row r="35" spans="1:3">
      <c t="s" r="A35" s="4">
        <v>94</v>
      </c>
      <c t="n" r="B35" s="7">
        <v>6737.2</v>
      </c>
      <c t="n" r="C35" s="7">
        <v>62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9</v>
      </c>
      <c t="s" r="B1" s="2">
        <v>1</v>
      </c>
    </row>
    <row r="2" spans="1:2">
      <c t="s" r="B2" s="2">
        <v>2</v>
      </c>
    </row>
    <row r="3" spans="1:2">
      <c t="s" r="A3" s="3">
        <v>186</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42</v>
      </c>
      <c t="s" r="B1" s="2">
        <v>1</v>
      </c>
    </row>
    <row r="2" spans="1:3">
      <c t="s" r="B2" s="2">
        <v>2</v>
      </c>
      <c t="s" r="C2" s="2">
        <v>27</v>
      </c>
    </row>
    <row r="3" spans="1:3">
      <c t="s" r="A3" s="3">
        <v>243</v>
      </c>
    </row>
    <row r="4" spans="1:3">
      <c t="s" r="A4" s="4">
        <v>114</v>
      </c>
      <c t="n" r="B4" s="7">
        <v>384.8</v>
      </c>
      <c t="n" r="C4" s="7">
        <v>162.9</v>
      </c>
    </row>
    <row r="5" spans="1:3">
      <c t="s" r="A5" s="4">
        <v>118</v>
      </c>
      <c t="n" r="B5" s="7">
        <v>-192.5</v>
      </c>
      <c t="n" r="C5" s="8">
        <v>-673.7</v>
      </c>
    </row>
    <row r="6" spans="1:3">
      <c t="s" r="A6" s="4">
        <v>244</v>
      </c>
    </row>
    <row r="7" spans="1:3">
      <c t="s" r="A7" s="3">
        <v>243</v>
      </c>
    </row>
    <row r="8" spans="1:3">
      <c t="s" r="A8" s="4">
        <v>114</v>
      </c>
      <c t="n" r="C8" s="8">
        <v>-31.7</v>
      </c>
    </row>
    <row r="9" spans="1:3">
      <c t="s" r="A9" s="4">
        <v>118</v>
      </c>
      <c t="n" r="C9" s="7">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45</v>
      </c>
      <c t="s" r="B1" s="2">
        <v>2</v>
      </c>
      <c t="s" r="C1" s="2">
        <v>60</v>
      </c>
    </row>
    <row r="2" spans="1:3">
      <c t="s" r="A2" s="3">
        <v>157</v>
      </c>
    </row>
    <row r="3" spans="1:3">
      <c t="s" r="A3" s="4">
        <v>246</v>
      </c>
      <c t="n" r="B3" s="7">
        <v>9.1</v>
      </c>
      <c t="n" r="C3" s="7">
        <v>7.6</v>
      </c>
    </row>
    <row r="4" spans="1:3">
      <c t="s" r="A4" s="4">
        <v>247</v>
      </c>
      <c t="n" r="B4" s="7">
        <v>55.2</v>
      </c>
      <c t="n" r="C4" s="7">
        <v>7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68"/>
    <col customWidth="1" max="2" min="2" width="80"/>
    <col customWidth="1" max="3" min="3" width="24"/>
    <col customWidth="1" max="4" min="4" width="21"/>
    <col customWidth="1" max="5" min="5" width="31"/>
    <col customWidth="1" max="6" min="6" width="21"/>
    <col customWidth="1" max="7" min="7" width="24"/>
  </cols>
  <sheetData>
    <row r="1" spans="1:7">
      <c t="s" r="A1" s="1">
        <v>248</v>
      </c>
      <c t="s" r="C1" s="2">
        <v>26</v>
      </c>
      <c t="s" r="E1" s="2">
        <v>1</v>
      </c>
    </row>
    <row r="2" spans="1:7">
      <c t="s" r="C2" s="2">
        <v>249</v>
      </c>
      <c t="s" r="D2" s="2">
        <v>250</v>
      </c>
      <c t="s" r="E2" s="2">
        <v>251</v>
      </c>
      <c t="s" r="F2" s="2">
        <v>250</v>
      </c>
      <c t="s" r="G2" s="2">
        <v>252</v>
      </c>
    </row>
    <row r="3" spans="1:7">
      <c t="s" r="A3" s="3">
        <v>160</v>
      </c>
    </row>
    <row r="4" spans="1:7">
      <c t="s" r="A4" s="4">
        <v>253</v>
      </c>
      <c t="n" r="E4" s="5">
        <v>1</v>
      </c>
    </row>
    <row r="5" spans="1:7">
      <c t="s" r="A5" s="3">
        <v>254</v>
      </c>
    </row>
    <row r="6" spans="1:7">
      <c t="s" r="A6" s="4">
        <v>255</v>
      </c>
      <c t="s" r="C6" s="4">
        <v>256</v>
      </c>
      <c t="s" r="D6" s="4">
        <v>256</v>
      </c>
      <c t="s" r="E6" s="4">
        <v>256</v>
      </c>
      <c t="s" r="F6" s="4">
        <v>256</v>
      </c>
    </row>
    <row r="7" spans="1:7">
      <c t="s" r="A7" s="3">
        <v>257</v>
      </c>
    </row>
    <row r="8" spans="1:7">
      <c t="s" r="A8" s="4">
        <v>258</v>
      </c>
      <c t="n" r="C8" s="7">
        <v>417.2</v>
      </c>
      <c t="n" r="D8" s="7">
        <v>346.3</v>
      </c>
      <c t="n" r="E8" s="7">
        <v>817.9</v>
      </c>
      <c t="n" r="F8" s="7">
        <v>621.6</v>
      </c>
    </row>
    <row r="9" spans="1:7">
      <c t="s" r="A9" s="4">
        <v>259</v>
      </c>
      <c t="s" r="B9" s="4">
        <v>32</v>
      </c>
      <c t="n" r="C9" s="7">
        <v>5629.2</v>
      </c>
      <c t="n" r="E9" s="7">
        <v>5629.2</v>
      </c>
      <c t="n" r="G9" s="7">
        <v>5141.1</v>
      </c>
    </row>
    <row r="10" spans="1:7">
      <c t="s" r="A10" s="4">
        <v>260</v>
      </c>
      <c t="n" r="C10" s="5">
        <v>11</v>
      </c>
      <c t="n" r="E10" s="5">
        <v>11</v>
      </c>
      <c t="n" r="G10" s="5">
        <v>10</v>
      </c>
    </row>
    <row r="11" spans="1:7">
      <c t="s" r="A11" s="4">
        <v>261</v>
      </c>
    </row>
    <row r="12" spans="1:7">
      <c t="s" r="A12" s="3">
        <v>257</v>
      </c>
    </row>
    <row r="13" spans="1:7">
      <c t="s" r="A13" s="4">
        <v>258</v>
      </c>
      <c t="n" r="C13" s="7">
        <v>197.9</v>
      </c>
      <c t="n" r="D13" s="5">
        <v>144</v>
      </c>
      <c t="n" r="E13" s="7">
        <v>397.3</v>
      </c>
      <c t="n" r="F13" s="8">
        <v>238.2</v>
      </c>
    </row>
    <row r="14" spans="1:7">
      <c t="s" r="A14" s="4">
        <v>259</v>
      </c>
      <c t="s" r="B14" s="4">
        <v>32</v>
      </c>
      <c t="n" r="C14" s="8">
        <v>2969.5</v>
      </c>
      <c t="n" r="E14" s="8">
        <v>2969.5</v>
      </c>
      <c t="n" r="G14" s="7">
        <v>3024.3</v>
      </c>
    </row>
    <row r="15" spans="1:7">
      <c t="s" r="A15" s="4">
        <v>262</v>
      </c>
    </row>
    <row r="16" spans="1:7">
      <c t="s" r="A16" s="3">
        <v>257</v>
      </c>
    </row>
    <row r="17" spans="1:7">
      <c t="s" r="A17" s="4">
        <v>258</v>
      </c>
      <c t="n" r="C17" s="8">
        <v>63.6</v>
      </c>
      <c t="n" r="D17" s="8">
        <v>56.5</v>
      </c>
      <c t="n" r="E17" s="8">
        <v>126.7</v>
      </c>
      <c t="n" r="F17" s="8">
        <v>110.8</v>
      </c>
    </row>
    <row r="18" spans="1:7">
      <c t="s" r="A18" s="4">
        <v>259</v>
      </c>
      <c t="s" r="B18" s="4">
        <v>32</v>
      </c>
      <c t="n" r="C18" s="8">
        <v>1094.4</v>
      </c>
      <c t="n" r="E18" s="8">
        <v>1094.4</v>
      </c>
      <c t="n" r="G18" s="8">
        <v>525.4</v>
      </c>
    </row>
    <row r="19" spans="1:7">
      <c t="s" r="A19" s="4">
        <v>263</v>
      </c>
    </row>
    <row r="20" spans="1:7">
      <c t="s" r="A20" s="3">
        <v>257</v>
      </c>
    </row>
    <row r="21" spans="1:7">
      <c t="s" r="A21" s="4">
        <v>258</v>
      </c>
      <c t="n" r="C21" s="8">
        <v>58.6</v>
      </c>
      <c t="n" r="D21" s="8">
        <v>60.5</v>
      </c>
      <c t="n" r="E21" s="8">
        <v>114.8</v>
      </c>
      <c t="n" r="F21" s="8">
        <v>115.7</v>
      </c>
    </row>
    <row r="22" spans="1:7">
      <c t="s" r="A22" s="4">
        <v>259</v>
      </c>
      <c t="s" r="B22" s="4">
        <v>32</v>
      </c>
      <c t="n" r="C22" s="8">
        <v>600.1</v>
      </c>
      <c t="n" r="E22" s="8">
        <v>600.1</v>
      </c>
      <c t="n" r="G22" s="8">
        <v>608.4</v>
      </c>
    </row>
    <row r="23" spans="1:7">
      <c t="s" r="A23" s="4">
        <v>264</v>
      </c>
    </row>
    <row r="24" spans="1:7">
      <c t="s" r="A24" s="3">
        <v>257</v>
      </c>
    </row>
    <row r="25" spans="1:7">
      <c t="s" r="A25" s="4">
        <v>258</v>
      </c>
      <c t="n" r="C25" s="8">
        <v>45.1</v>
      </c>
      <c t="n" r="D25" s="8">
        <v>37.5</v>
      </c>
      <c t="n" r="E25" s="8">
        <v>80.09999999999999</v>
      </c>
      <c t="n" r="F25" s="8">
        <v>57.1</v>
      </c>
    </row>
    <row r="26" spans="1:7">
      <c t="s" r="A26" s="4">
        <v>259</v>
      </c>
      <c t="s" r="B26" s="4">
        <v>32</v>
      </c>
      <c t="n" r="C26" s="5">
        <v>530</v>
      </c>
      <c t="n" r="E26" s="5">
        <v>530</v>
      </c>
      <c t="n" r="G26" s="8">
        <v>539.3</v>
      </c>
    </row>
    <row r="27" spans="1:7">
      <c t="s" r="A27" s="4">
        <v>265</v>
      </c>
    </row>
    <row r="28" spans="1:7">
      <c t="s" r="A28" s="3">
        <v>257</v>
      </c>
    </row>
    <row r="29" spans="1:7">
      <c t="s" r="A29" s="4">
        <v>258</v>
      </c>
      <c t="n" r="C29" s="8">
        <v>26.6</v>
      </c>
      <c t="n" r="D29" s="8">
        <v>25.1</v>
      </c>
      <c t="n" r="E29" s="8">
        <v>52.2</v>
      </c>
      <c t="n" r="F29" s="8">
        <v>52.7</v>
      </c>
    </row>
    <row r="30" spans="1:7">
      <c t="s" r="A30" s="4">
        <v>259</v>
      </c>
      <c t="s" r="B30" s="4">
        <v>32</v>
      </c>
      <c t="n" r="C30" s="8">
        <v>256.4</v>
      </c>
      <c t="n" r="E30" s="8">
        <v>256.4</v>
      </c>
      <c t="n" r="G30" s="8">
        <v>261.2</v>
      </c>
    </row>
    <row r="31" spans="1:7">
      <c t="s" r="A31" s="4">
        <v>266</v>
      </c>
    </row>
    <row r="32" spans="1:7">
      <c t="s" r="A32" s="3">
        <v>257</v>
      </c>
    </row>
    <row r="33" spans="1:7">
      <c t="s" r="A33" s="4">
        <v>258</v>
      </c>
      <c t="n" r="C33" s="8">
        <v>20.1</v>
      </c>
      <c t="n" r="D33" s="8">
        <v>22.7</v>
      </c>
      <c t="n" r="E33" s="8">
        <v>41.5</v>
      </c>
      <c t="n" r="F33" s="8">
        <v>45.1</v>
      </c>
    </row>
    <row r="34" spans="1:7">
      <c t="s" r="A34" s="4">
        <v>259</v>
      </c>
      <c t="s" r="B34" s="4">
        <v>32</v>
      </c>
      <c t="n" r="C34" s="8">
        <v>178.8</v>
      </c>
      <c t="n" r="E34" s="8">
        <v>178.8</v>
      </c>
      <c t="n" r="G34" s="7">
        <v>182.5</v>
      </c>
    </row>
    <row r="35" spans="1:7">
      <c t="s" r="A35" s="4">
        <v>267</v>
      </c>
    </row>
    <row r="36" spans="1:7">
      <c t="s" r="A36" s="3">
        <v>257</v>
      </c>
    </row>
    <row r="37" spans="1:7">
      <c t="s" r="A37" s="4">
        <v>258</v>
      </c>
      <c t="n" r="C37" s="7">
        <v>5.3</v>
      </c>
      <c t="n" r="D37" s="10">
        <v>0</v>
      </c>
      <c t="n" r="E37" s="7">
        <v>5.3</v>
      </c>
      <c t="n" r="F37" s="10">
        <v>2</v>
      </c>
    </row>
    <row r="38" spans="1:7">
      <c t="s" r="A38" s="4">
        <v>268</v>
      </c>
    </row>
    <row r="39" spans="1:7">
      <c t="s" r="A39" s="3">
        <v>254</v>
      </c>
    </row>
    <row r="40" spans="1:7">
      <c t="s" r="A40" s="4">
        <v>255</v>
      </c>
      <c t="s" r="C40" s="4">
        <v>269</v>
      </c>
      <c t="s" r="D40" s="4">
        <v>270</v>
      </c>
      <c t="s" r="E40" s="4">
        <v>271</v>
      </c>
      <c t="s" r="F40" s="4">
        <v>272</v>
      </c>
    </row>
    <row r="41" spans="1:7">
      <c t="s" r="A41" s="4">
        <v>273</v>
      </c>
    </row>
    <row r="42" spans="1:7">
      <c t="s" r="A42" s="3">
        <v>254</v>
      </c>
    </row>
    <row r="43" spans="1:7">
      <c t="s" r="A43" s="4">
        <v>255</v>
      </c>
      <c t="s" r="B43" s="4">
        <v>274</v>
      </c>
      <c t="s" r="C43" s="4">
        <v>275</v>
      </c>
      <c t="s" r="D43" s="4">
        <v>276</v>
      </c>
      <c t="s" r="E43" s="4">
        <v>277</v>
      </c>
      <c t="s" r="F43" s="4">
        <v>278</v>
      </c>
    </row>
    <row r="44" spans="1:7">
      <c t="s" r="A44" s="4">
        <v>279</v>
      </c>
    </row>
    <row r="45" spans="1:7">
      <c t="s" r="A45" s="3">
        <v>254</v>
      </c>
    </row>
    <row r="46" spans="1:7">
      <c t="s" r="A46" s="4">
        <v>255</v>
      </c>
      <c t="s" r="C46" s="4">
        <v>280</v>
      </c>
      <c t="s" r="D46" s="4">
        <v>281</v>
      </c>
      <c t="s" r="E46" s="4">
        <v>282</v>
      </c>
      <c t="s" r="F46" s="4">
        <v>283</v>
      </c>
    </row>
    <row r="47" spans="1:7">
      <c t="s" r="A47" s="4">
        <v>284</v>
      </c>
    </row>
    <row r="48" spans="1:7">
      <c t="s" r="A48" s="3">
        <v>254</v>
      </c>
    </row>
    <row r="49" spans="1:7">
      <c t="s" r="A49" s="4">
        <v>255</v>
      </c>
      <c t="s" r="C49" s="4">
        <v>285</v>
      </c>
      <c t="s" r="D49" s="4">
        <v>282</v>
      </c>
      <c t="s" r="E49" s="4">
        <v>286</v>
      </c>
      <c t="s" r="F49" s="4">
        <v>287</v>
      </c>
    </row>
    <row r="50" spans="1:7">
      <c t="s" r="A50" s="4">
        <v>139</v>
      </c>
    </row>
    <row r="51" spans="1:7">
      <c t="s" r="A51" s="3">
        <v>254</v>
      </c>
    </row>
    <row r="52" spans="1:7">
      <c t="s" r="A52" s="4">
        <v>255</v>
      </c>
      <c t="s" r="C52" s="4">
        <v>288</v>
      </c>
      <c t="s" r="D52" s="4">
        <v>288</v>
      </c>
      <c t="s" r="E52" s="4">
        <v>288</v>
      </c>
      <c t="s" r="F52" s="4">
        <v>289</v>
      </c>
    </row>
    <row r="53" spans="1:7">
      <c r="A53" t="n"/>
    </row>
    <row r="54" spans="1:7">
      <c t="s" r="A54" s="4">
        <v>32</v>
      </c>
      <c t="s" r="B54" s="4">
        <v>290</v>
      </c>
    </row>
    <row r="55" spans="1:7">
      <c t="s" r="A55" s="4">
        <v>274</v>
      </c>
      <c t="s" r="B55" s="4">
        <v>291</v>
      </c>
    </row>
  </sheetData>
  <mergeCells count="6">
    <mergeCell ref="A1:B2"/>
    <mergeCell ref="C1:D1"/>
    <mergeCell ref="E1:F1"/>
    <mergeCell ref="A53:F53"/>
    <mergeCell ref="B54:F54"/>
    <mergeCell ref="B55:F5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t="s" r="A1" s="1">
        <v>292</v>
      </c>
      <c t="s" r="B1" s="2">
        <v>26</v>
      </c>
      <c t="s" r="D1" s="2">
        <v>1</v>
      </c>
    </row>
    <row r="2" spans="1:6">
      <c t="s" r="B2" s="2">
        <v>2</v>
      </c>
      <c t="s" r="C2" s="2">
        <v>27</v>
      </c>
      <c t="s" r="D2" s="2">
        <v>2</v>
      </c>
      <c t="s" r="E2" s="2">
        <v>27</v>
      </c>
      <c t="s" r="F2" s="2">
        <v>60</v>
      </c>
    </row>
    <row r="3" spans="1:6">
      <c t="s" r="A3" s="3">
        <v>293</v>
      </c>
    </row>
    <row r="4" spans="1:6">
      <c t="s" r="A4" s="4">
        <v>294</v>
      </c>
      <c t="n" r="B4" s="10">
        <v>34200000</v>
      </c>
      <c t="n" r="C4" s="10">
        <v>4400000</v>
      </c>
      <c t="n" r="D4" s="10">
        <v>50300000</v>
      </c>
      <c t="n" r="E4" s="10">
        <v>8400000</v>
      </c>
    </row>
    <row r="5" spans="1:6">
      <c t="s" r="A5" s="3">
        <v>295</v>
      </c>
    </row>
    <row r="6" spans="1:6">
      <c t="s" r="A6" s="4">
        <v>105</v>
      </c>
      <c t="n" r="D6" s="5">
        <v>-3500000</v>
      </c>
      <c t="n" r="E6" s="5">
        <v>5100000</v>
      </c>
    </row>
    <row r="7" spans="1:6">
      <c t="s" r="A7" s="4">
        <v>296</v>
      </c>
      <c t="n" r="B7" s="5">
        <v>32900000</v>
      </c>
      <c t="n" r="C7" s="10">
        <v>9500000</v>
      </c>
      <c t="n" r="D7" s="5">
        <v>47200000</v>
      </c>
      <c t="n" r="E7" s="10">
        <v>13500000</v>
      </c>
    </row>
    <row r="8" spans="1:6">
      <c t="s" r="A8" s="4">
        <v>297</v>
      </c>
      <c t="n" r="B8" s="10">
        <v>0</v>
      </c>
      <c t="n" r="D8" s="10">
        <v>0</v>
      </c>
      <c t="n" r="F8" s="10">
        <v>0</v>
      </c>
    </row>
    <row r="9" spans="1:6">
      <c t="s" r="A9" s="3">
        <v>205</v>
      </c>
    </row>
    <row r="10" spans="1:6">
      <c t="s" r="A10" s="4">
        <v>298</v>
      </c>
      <c t="s" r="B10" s="4">
        <v>299</v>
      </c>
      <c t="s" r="C10" s="4">
        <v>300</v>
      </c>
      <c t="s" r="D10" s="4">
        <v>299</v>
      </c>
      <c t="s" r="E10" s="4">
        <v>300</v>
      </c>
    </row>
    <row r="11" spans="1:6">
      <c t="s" r="A11" s="4">
        <v>301</v>
      </c>
      <c t="s" r="B11" s="4">
        <v>302</v>
      </c>
      <c t="s" r="C11" s="4">
        <v>303</v>
      </c>
      <c t="s" r="D11" s="4">
        <v>304</v>
      </c>
      <c t="s" r="E11" s="4">
        <v>305</v>
      </c>
    </row>
    <row r="12" spans="1:6">
      <c t="s" r="A12" s="4">
        <v>306</v>
      </c>
      <c t="s" r="B12" s="4">
        <v>307</v>
      </c>
      <c t="s" r="C12" s="4">
        <v>308</v>
      </c>
      <c t="s" r="D12" s="4">
        <v>309</v>
      </c>
      <c t="s" r="E12" s="4">
        <v>310</v>
      </c>
    </row>
    <row r="13" spans="1:6">
      <c t="s" r="A13" s="3">
        <v>311</v>
      </c>
    </row>
    <row r="14" spans="1:6">
      <c t="s" r="A14" s="4">
        <v>312</v>
      </c>
      <c t="n" r="B14" s="10">
        <v>14900000</v>
      </c>
      <c t="n" r="D14" s="10">
        <v>14900000</v>
      </c>
      <c t="n" r="F14" s="5">
        <v>14800000</v>
      </c>
    </row>
    <row r="15" spans="1:6">
      <c t="s" r="A15" s="4">
        <v>313</v>
      </c>
      <c t="n" r="B15" s="5">
        <v>6800000</v>
      </c>
      <c t="n" r="D15" s="5">
        <v>6800000</v>
      </c>
      <c t="n" r="F15" s="5">
        <v>3000000</v>
      </c>
    </row>
    <row r="16" spans="1:6">
      <c t="s" r="A16" s="4">
        <v>314</v>
      </c>
      <c t="n" r="B16" s="5">
        <v>1400000</v>
      </c>
      <c t="n" r="D16" s="5">
        <v>1400000</v>
      </c>
      <c t="n" r="F16" s="5">
        <v>1500000</v>
      </c>
    </row>
    <row r="17" spans="1:6">
      <c t="s" r="A17" s="4">
        <v>315</v>
      </c>
      <c t="n" r="B17" s="5">
        <v>23100000</v>
      </c>
      <c t="n" r="D17" s="5">
        <v>23100000</v>
      </c>
      <c t="n" r="F17" s="5">
        <v>19300000</v>
      </c>
    </row>
    <row r="18" spans="1:6">
      <c t="s" r="A18" s="4">
        <v>316</v>
      </c>
      <c t="n" r="B18" s="5">
        <v>-1200000</v>
      </c>
      <c t="n" r="D18" s="5">
        <v>-1200000</v>
      </c>
      <c t="n" r="F18" s="5">
        <v>-900000</v>
      </c>
    </row>
    <row r="19" spans="1:6">
      <c t="s" r="A19" s="4">
        <v>317</v>
      </c>
      <c t="n" r="B19" s="5">
        <v>21900000</v>
      </c>
      <c t="n" r="D19" s="5">
        <v>21900000</v>
      </c>
      <c t="n" r="F19" s="5">
        <v>18400000</v>
      </c>
    </row>
    <row r="20" spans="1:6">
      <c t="s" r="A20" s="3">
        <v>318</v>
      </c>
    </row>
    <row r="21" spans="1:6">
      <c t="s" r="A21" s="4">
        <v>319</v>
      </c>
      <c t="n" r="B21" s="5">
        <v>1300000</v>
      </c>
      <c t="n" r="D21" s="5">
        <v>1300000</v>
      </c>
      <c t="n" r="F21" s="5">
        <v>1500000</v>
      </c>
    </row>
    <row r="22" spans="1:6">
      <c t="s" r="A22" s="4">
        <v>320</v>
      </c>
      <c t="n" r="B22" s="5">
        <v>20600000</v>
      </c>
      <c t="n" r="D22" s="5">
        <v>20600000</v>
      </c>
      <c t="n" r="F22" s="5">
        <v>16900000</v>
      </c>
    </row>
    <row r="23" spans="1:6">
      <c t="s" r="A23" s="4">
        <v>321</v>
      </c>
      <c t="n" r="B23" s="5">
        <v>21900000</v>
      </c>
      <c t="n" r="D23" s="5">
        <v>21900000</v>
      </c>
      <c t="n" r="F23" s="10">
        <v>18400000</v>
      </c>
    </row>
    <row r="24" spans="1:6">
      <c t="s" r="A24" s="4">
        <v>322</v>
      </c>
    </row>
    <row r="25" spans="1:6">
      <c t="s" r="A25" s="3">
        <v>293</v>
      </c>
    </row>
    <row r="26" spans="1:6">
      <c t="s" r="A26" s="4">
        <v>294</v>
      </c>
      <c t="n" r="B26" s="5">
        <v>0</v>
      </c>
      <c t="n" r="C26" s="10">
        <v>0</v>
      </c>
      <c t="n" r="D26" s="5">
        <v>0</v>
      </c>
      <c t="n" r="E26" s="10">
        <v>0</v>
      </c>
    </row>
    <row r="27" spans="1:6">
      <c t="s" r="A27" s="3">
        <v>295</v>
      </c>
    </row>
    <row r="28" spans="1:6">
      <c t="s" r="A28" s="4">
        <v>105</v>
      </c>
      <c t="n" r="B28" s="5">
        <v>0</v>
      </c>
      <c t="n" r="C28" s="5">
        <v>0</v>
      </c>
      <c t="n" r="D28" s="5">
        <v>0</v>
      </c>
      <c t="n" r="E28" s="5">
        <v>0</v>
      </c>
    </row>
    <row r="29" spans="1:6">
      <c t="s" r="A29" s="4">
        <v>323</v>
      </c>
    </row>
    <row r="30" spans="1:6">
      <c t="s" r="A30" s="3">
        <v>293</v>
      </c>
    </row>
    <row r="31" spans="1:6">
      <c t="s" r="A31" s="4">
        <v>294</v>
      </c>
      <c t="n" r="B31" s="5">
        <v>34200000</v>
      </c>
      <c t="n" r="C31" s="5">
        <v>4400000</v>
      </c>
      <c t="n" r="D31" s="5">
        <v>50300000</v>
      </c>
      <c t="n" r="E31" s="5">
        <v>8400000</v>
      </c>
    </row>
    <row r="32" spans="1:6">
      <c t="s" r="A32" s="3">
        <v>295</v>
      </c>
    </row>
    <row r="33" spans="1:6">
      <c t="s" r="A33" s="4">
        <v>105</v>
      </c>
      <c t="n" r="B33" s="10">
        <v>-1300000</v>
      </c>
      <c t="n" r="C33" s="10">
        <v>5100000</v>
      </c>
      <c t="n" r="D33" s="10">
        <v>-3100000</v>
      </c>
      <c t="n" r="E33" s="10">
        <v>5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324</v>
      </c>
      <c t="s" r="C1" s="2">
        <v>325</v>
      </c>
      <c t="s" r="D1" s="2">
        <v>2</v>
      </c>
      <c t="s" r="E1" s="2">
        <v>27</v>
      </c>
      <c t="s" r="F1" s="2">
        <v>2</v>
      </c>
      <c t="s" r="G1" s="2">
        <v>27</v>
      </c>
    </row>
    <row r="2" spans="1:7">
      <c t="s" r="A2" s="3">
        <v>326</v>
      </c>
    </row>
    <row r="3" spans="1:7">
      <c t="s" r="A3" s="4">
        <v>47</v>
      </c>
      <c t="s" r="B3" s="4">
        <v>32</v>
      </c>
      <c t="n" r="D3" s="10">
        <v>39600000</v>
      </c>
      <c t="n" r="E3" s="10">
        <v>0</v>
      </c>
      <c t="n" r="F3" s="10">
        <v>39600000</v>
      </c>
      <c t="n" r="G3" s="10">
        <v>0</v>
      </c>
    </row>
    <row r="4" spans="1:7">
      <c t="s" r="A4" s="4">
        <v>327</v>
      </c>
    </row>
    <row r="5" spans="1:7">
      <c t="s" r="A5" s="3">
        <v>326</v>
      </c>
    </row>
    <row r="6" spans="1:7">
      <c t="s" r="A6" s="4">
        <v>328</v>
      </c>
      <c t="s" r="C6" s="4">
        <v>256</v>
      </c>
    </row>
    <row r="7" spans="1:7">
      <c t="s" r="A7" s="4">
        <v>329</v>
      </c>
      <c t="n" r="C7" s="10">
        <v>30700000</v>
      </c>
    </row>
    <row r="8" spans="1:7">
      <c t="s" r="A8" s="4">
        <v>330</v>
      </c>
      <c t="n" r="C8" s="5">
        <v>336000000</v>
      </c>
    </row>
    <row r="9" spans="1:7">
      <c t="s" r="A9" s="4">
        <v>331</v>
      </c>
      <c t="n" r="C9" s="5">
        <v>374600000</v>
      </c>
    </row>
    <row r="10" spans="1:7">
      <c t="s" r="A10" s="4">
        <v>332</v>
      </c>
      <c t="n" r="C10" s="5">
        <v>204000000</v>
      </c>
    </row>
    <row r="11" spans="1:7">
      <c t="s" r="A11" s="4">
        <v>333</v>
      </c>
      <c t="n" r="C11" s="5">
        <v>44600000</v>
      </c>
    </row>
    <row r="12" spans="1:7">
      <c t="s" r="A12" s="4">
        <v>334</v>
      </c>
      <c t="n" r="C12" s="5">
        <v>95300000</v>
      </c>
    </row>
    <row r="13" spans="1:7">
      <c t="s" r="A13" s="4">
        <v>335</v>
      </c>
      <c t="n" r="C13" s="5">
        <v>50000000</v>
      </c>
    </row>
    <row r="14" spans="1:7">
      <c t="s" r="A14" s="4">
        <v>336</v>
      </c>
      <c t="n" r="C14" s="10">
        <v>653000</v>
      </c>
    </row>
    <row r="15" spans="1:7">
      <c t="s" r="A15" s="4">
        <v>337</v>
      </c>
      <c t="s" r="C15" s="4">
        <v>338</v>
      </c>
    </row>
    <row r="16" spans="1:7">
      <c t="s" r="A16" s="4">
        <v>339</v>
      </c>
      <c t="s" r="C16" s="4">
        <v>340</v>
      </c>
    </row>
    <row r="17" spans="1:7">
      <c t="s" r="A17" s="4">
        <v>341</v>
      </c>
      <c t="n" r="C17" s="10">
        <v>450000</v>
      </c>
    </row>
    <row r="18" spans="1:7">
      <c t="s" r="A18" s="4">
        <v>342</v>
      </c>
      <c t="s" r="C18" s="4">
        <v>343</v>
      </c>
    </row>
    <row r="19" spans="1:7">
      <c t="s" r="A19" s="4">
        <v>47</v>
      </c>
      <c t="n" r="C19" s="10">
        <v>39600000</v>
      </c>
      <c t="n" r="D19" s="10">
        <v>39600000</v>
      </c>
      <c t="n" r="E19" s="10">
        <v>0</v>
      </c>
      <c t="n" r="F19" s="5">
        <v>39600000</v>
      </c>
      <c t="n" r="G19" s="10">
        <v>0</v>
      </c>
    </row>
    <row r="20" spans="1:7">
      <c t="s" r="A20" s="4">
        <v>344</v>
      </c>
      <c t="n" r="C20" s="5">
        <v>575300000</v>
      </c>
    </row>
    <row r="21" spans="1:7">
      <c t="s" r="A21" s="4">
        <v>345</v>
      </c>
      <c t="n" r="C21" s="10">
        <v>124300000</v>
      </c>
    </row>
    <row r="22" spans="1:7">
      <c t="s" r="A22" s="4">
        <v>346</v>
      </c>
      <c t="s" r="C22" s="4">
        <v>347</v>
      </c>
    </row>
    <row r="23" spans="1:7">
      <c t="s" r="A23" s="4">
        <v>348</v>
      </c>
      <c t="n" r="C23" s="10">
        <v>700000</v>
      </c>
    </row>
    <row r="24" spans="1:7">
      <c t="s" r="A24" s="4">
        <v>349</v>
      </c>
      <c t="n" r="F24" s="5">
        <v>7800000</v>
      </c>
    </row>
    <row r="25" spans="1:7">
      <c t="s" r="A25" s="4">
        <v>350</v>
      </c>
      <c t="n" r="F25" s="10">
        <v>1000000</v>
      </c>
    </row>
    <row r="26" spans="1:7">
      <c t="s" r="A26" s="4">
        <v>351</v>
      </c>
    </row>
    <row r="27" spans="1:7">
      <c t="s" r="A27" s="3">
        <v>326</v>
      </c>
    </row>
    <row r="28" spans="1:7">
      <c t="s" r="A28" s="4">
        <v>352</v>
      </c>
      <c t="s" r="C28" s="4">
        <v>353</v>
      </c>
    </row>
    <row r="29" spans="1:7">
      <c t="s" r="A29" s="4">
        <v>354</v>
      </c>
    </row>
    <row r="30" spans="1:7">
      <c t="s" r="A30" s="3">
        <v>326</v>
      </c>
    </row>
    <row r="31" spans="1:7">
      <c t="s" r="A31" s="4">
        <v>355</v>
      </c>
      <c t="s" r="C31" s="4">
        <v>356</v>
      </c>
    </row>
    <row r="32" spans="1:7">
      <c t="s" r="A32" s="4">
        <v>357</v>
      </c>
    </row>
    <row r="33" spans="1:7">
      <c t="s" r="A33" s="3">
        <v>326</v>
      </c>
    </row>
    <row r="34" spans="1:7">
      <c t="s" r="A34" s="4">
        <v>358</v>
      </c>
      <c t="n" r="C34" s="10">
        <v>31900000</v>
      </c>
    </row>
    <row r="35" spans="1:7">
      <c t="s" r="A35" s="4">
        <v>359</v>
      </c>
    </row>
    <row r="36" spans="1:7">
      <c t="s" r="A36" s="3">
        <v>326</v>
      </c>
    </row>
    <row r="37" spans="1:7">
      <c t="s" r="A37" s="4">
        <v>333</v>
      </c>
      <c t="n" r="C37" s="5">
        <v>61800000</v>
      </c>
    </row>
    <row r="38" spans="1:7">
      <c t="s" r="A38" s="4">
        <v>341</v>
      </c>
      <c t="n" r="C38" s="5">
        <v>450000</v>
      </c>
    </row>
    <row r="39" spans="1:7">
      <c t="s" r="A39" s="4">
        <v>360</v>
      </c>
      <c t="n" r="C39" s="5">
        <v>67600000</v>
      </c>
    </row>
    <row r="40" spans="1:7">
      <c t="s" r="A40" s="4">
        <v>361</v>
      </c>
      <c t="n" r="C40" s="10">
        <v>0</v>
      </c>
    </row>
    <row r="41" spans="1:7">
      <c t="s" r="A41" s="4">
        <v>362</v>
      </c>
    </row>
    <row r="42" spans="1:7">
      <c t="s" r="A42" s="3">
        <v>326</v>
      </c>
    </row>
    <row r="43" spans="1:7">
      <c t="s" r="A43" s="4">
        <v>363</v>
      </c>
      <c t="s" r="C43" s="4">
        <v>288</v>
      </c>
    </row>
    <row r="44" spans="1:7">
      <c t="s" r="A44" s="4">
        <v>364</v>
      </c>
    </row>
    <row r="45" spans="1:7">
      <c t="s" r="A45" s="3">
        <v>326</v>
      </c>
    </row>
    <row r="46" spans="1:7">
      <c t="s" r="A46" s="4">
        <v>363</v>
      </c>
      <c t="s" r="C46" s="4">
        <v>256</v>
      </c>
    </row>
    <row r="47" spans="1:7">
      <c t="s" r="A47" s="4">
        <v>365</v>
      </c>
    </row>
    <row r="48" spans="1:7">
      <c t="s" r="A48" s="3">
        <v>326</v>
      </c>
    </row>
    <row r="49" spans="1:7">
      <c t="s" r="A49" s="4">
        <v>333</v>
      </c>
      <c t="n" r="C49" s="10">
        <v>33500000</v>
      </c>
    </row>
    <row r="50" spans="1:7">
      <c t="s" r="A50" s="4">
        <v>361</v>
      </c>
      <c t="n" r="C50" s="10">
        <v>0</v>
      </c>
    </row>
    <row r="51" spans="1:7">
      <c t="s" r="A51" s="4">
        <v>366</v>
      </c>
    </row>
    <row r="52" spans="1:7">
      <c t="s" r="A52" s="3">
        <v>326</v>
      </c>
    </row>
    <row r="53" spans="1:7">
      <c t="s" r="A53" s="4">
        <v>363</v>
      </c>
      <c t="s" r="C53" s="4">
        <v>288</v>
      </c>
    </row>
    <row r="54" spans="1:7">
      <c r="A54" t="n"/>
    </row>
    <row r="55" spans="1:7">
      <c t="s" r="A55" s="4">
        <v>32</v>
      </c>
      <c t="s" r="B55" s="4">
        <v>58</v>
      </c>
    </row>
  </sheetData>
  <mergeCells count="3">
    <mergeCell ref="A1:B1"/>
    <mergeCell ref="A54:F54"/>
    <mergeCell ref="B55:F5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367</v>
      </c>
      <c t="s" r="C1" s="2">
        <v>325</v>
      </c>
      <c t="s" r="D1" s="2">
        <v>2</v>
      </c>
      <c t="s" r="E1" s="2">
        <v>27</v>
      </c>
      <c t="s" r="F1" s="2">
        <v>2</v>
      </c>
      <c t="s" r="G1" s="2">
        <v>27</v>
      </c>
    </row>
    <row r="2" spans="1:7">
      <c t="s" r="A2" s="3">
        <v>368</v>
      </c>
    </row>
    <row r="3" spans="1:7">
      <c t="s" r="A3" s="4">
        <v>47</v>
      </c>
      <c t="s" r="B3" s="4">
        <v>32</v>
      </c>
      <c t="n" r="D3" s="7">
        <v>-39.6</v>
      </c>
      <c t="n" r="E3" s="10">
        <v>0</v>
      </c>
      <c t="n" r="F3" s="7">
        <v>-39.6</v>
      </c>
      <c t="n" r="G3" s="10">
        <v>0</v>
      </c>
    </row>
    <row r="4" spans="1:7">
      <c t="s" r="A4" s="4">
        <v>327</v>
      </c>
    </row>
    <row r="5" spans="1:7">
      <c t="s" r="A5" s="3">
        <v>369</v>
      </c>
    </row>
    <row r="6" spans="1:7">
      <c t="s" r="A6" s="4">
        <v>370</v>
      </c>
      <c t="n" r="C6" s="10">
        <v>204</v>
      </c>
    </row>
    <row r="7" spans="1:7">
      <c t="s" r="A7" s="4">
        <v>334</v>
      </c>
      <c t="n" r="C7" s="8">
        <v>95.3</v>
      </c>
    </row>
    <row r="8" spans="1:7">
      <c t="s" r="A8" s="4">
        <v>371</v>
      </c>
      <c t="n" r="C8" s="8">
        <v>44.6</v>
      </c>
    </row>
    <row r="9" spans="1:7">
      <c t="s" r="A9" s="4">
        <v>329</v>
      </c>
      <c t="n" r="C9" s="8">
        <v>30.7</v>
      </c>
    </row>
    <row r="10" spans="1:7">
      <c t="s" r="A10" s="4">
        <v>372</v>
      </c>
      <c t="n" r="C10" s="8">
        <v>374.6</v>
      </c>
    </row>
    <row r="11" spans="1:7">
      <c t="s" r="A11" s="3">
        <v>368</v>
      </c>
    </row>
    <row r="12" spans="1:7">
      <c t="s" r="A12" s="4">
        <v>370</v>
      </c>
      <c t="n" r="C12" s="5">
        <v>20</v>
      </c>
    </row>
    <row r="13" spans="1:7">
      <c t="s" r="A13" s="4">
        <v>61</v>
      </c>
      <c t="n" r="C13" s="8">
        <v>52.1</v>
      </c>
    </row>
    <row r="14" spans="1:7">
      <c t="s" r="A14" s="4">
        <v>345</v>
      </c>
      <c t="n" r="C14" s="8">
        <v>124.3</v>
      </c>
    </row>
    <row r="15" spans="1:7">
      <c t="s" r="A15" s="4">
        <v>344</v>
      </c>
      <c t="n" r="C15" s="8">
        <v>575.3</v>
      </c>
    </row>
    <row r="16" spans="1:7">
      <c t="s" r="A16" s="4">
        <v>330</v>
      </c>
      <c t="n" r="C16" s="5">
        <v>-336</v>
      </c>
    </row>
    <row r="17" spans="1:7">
      <c t="s" r="A17" s="4">
        <v>74</v>
      </c>
      <c t="n" r="C17" s="8">
        <v>-20.2</v>
      </c>
    </row>
    <row r="18" spans="1:7">
      <c t="s" r="A18" s="4">
        <v>81</v>
      </c>
      <c t="n" r="C18" s="8">
        <v>-1.3</v>
      </c>
    </row>
    <row r="19" spans="1:7">
      <c t="s" r="A19" s="4">
        <v>373</v>
      </c>
      <c t="n" r="C19" s="8">
        <v>414.2</v>
      </c>
    </row>
    <row r="20" spans="1:7">
      <c t="s" r="A20" s="4">
        <v>47</v>
      </c>
      <c t="n" r="C20" s="8">
        <v>-39.6</v>
      </c>
      <c t="n" r="D20" s="7">
        <v>-39.6</v>
      </c>
      <c t="n" r="E20" s="10">
        <v>0</v>
      </c>
      <c t="n" r="F20" s="7">
        <v>-39.6</v>
      </c>
      <c t="n" r="G20" s="10">
        <v>0</v>
      </c>
    </row>
    <row r="21" spans="1:7">
      <c t="s" r="A21" s="4">
        <v>139</v>
      </c>
      <c t="n" r="C21" s="7">
        <v>374.6</v>
      </c>
    </row>
    <row r="22" spans="1:7">
      <c r="A22" t="n"/>
    </row>
    <row r="23" spans="1:7">
      <c t="s" r="A23" s="4">
        <v>32</v>
      </c>
      <c t="s" r="B23" s="4">
        <v>58</v>
      </c>
    </row>
  </sheetData>
  <mergeCells count="3">
    <mergeCell ref="A1:B1"/>
    <mergeCell ref="A22:F22"/>
    <mergeCell ref="B23:F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26</v>
      </c>
      <c t="s" r="D1" s="2">
        <v>1</v>
      </c>
    </row>
    <row r="2" spans="1:5">
      <c t="s" r="B2" s="2">
        <v>2</v>
      </c>
      <c t="s" r="C2" s="2">
        <v>27</v>
      </c>
      <c t="s" r="D2" s="2">
        <v>2</v>
      </c>
      <c t="s" r="E2" s="2">
        <v>27</v>
      </c>
    </row>
    <row r="3" spans="1:5">
      <c t="s" r="A3" s="3">
        <v>166</v>
      </c>
    </row>
    <row r="4" spans="1:5">
      <c t="s" r="A4" s="4">
        <v>375</v>
      </c>
      <c t="n" r="B4" s="7">
        <v>417.2</v>
      </c>
      <c t="n" r="C4" s="7">
        <v>346.3</v>
      </c>
      <c t="n" r="D4" s="7">
        <v>817.9</v>
      </c>
      <c t="n" r="E4" s="7">
        <v>621.6</v>
      </c>
    </row>
    <row r="5" spans="1:5">
      <c t="s" r="A5" s="4">
        <v>376</v>
      </c>
      <c t="n" r="D5" s="8">
        <v>927.6</v>
      </c>
      <c t="n" r="E5" s="8">
        <v>716.7</v>
      </c>
    </row>
    <row r="6" spans="1:5">
      <c t="s" r="A6" s="4">
        <v>377</v>
      </c>
      <c t="n" r="B6" s="8">
        <v>192.5</v>
      </c>
      <c t="n" r="C6" s="8">
        <v>94.3</v>
      </c>
      <c t="n" r="D6" s="8">
        <v>263.4</v>
      </c>
      <c t="n" r="E6" s="8">
        <v>138.1</v>
      </c>
    </row>
    <row r="7" spans="1:5">
      <c t="s" r="A7" s="4">
        <v>378</v>
      </c>
      <c t="n" r="D7" s="8">
        <v>308.8</v>
      </c>
      <c t="n" r="E7" s="8">
        <v>166.9</v>
      </c>
    </row>
    <row r="8" spans="1:5">
      <c t="s" r="A8" s="4">
        <v>379</v>
      </c>
      <c t="n" r="B8" s="7">
        <v>101.3</v>
      </c>
      <c t="n" r="C8" s="7">
        <v>31.2</v>
      </c>
      <c t="n" r="D8" s="8">
        <v>139.5</v>
      </c>
      <c t="n" r="E8" s="5">
        <v>51</v>
      </c>
    </row>
    <row r="9" spans="1:5">
      <c t="s" r="A9" s="4">
        <v>380</v>
      </c>
      <c t="n" r="D9" s="7">
        <v>165.8</v>
      </c>
      <c t="n" r="E9" s="7">
        <v>6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t="s" r="A1" s="1">
        <v>381</v>
      </c>
      <c t="s" r="B1" s="2">
        <v>26</v>
      </c>
      <c t="s" r="D1" s="2">
        <v>1</v>
      </c>
    </row>
    <row r="2" spans="1:6">
      <c t="s" r="B2" s="2">
        <v>2</v>
      </c>
      <c t="s" r="C2" s="2">
        <v>27</v>
      </c>
      <c t="s" r="D2" s="2">
        <v>2</v>
      </c>
      <c t="s" r="E2" s="2">
        <v>27</v>
      </c>
      <c t="s" r="F2" s="2">
        <v>60</v>
      </c>
    </row>
    <row r="3" spans="1:6">
      <c t="s" r="A3" s="3">
        <v>382</v>
      </c>
    </row>
    <row r="4" spans="1:6">
      <c t="s" r="A4" s="4">
        <v>383</v>
      </c>
      <c t="n" r="B4" s="7">
        <v>57.7</v>
      </c>
      <c t="n" r="C4" s="7">
        <v>54.9</v>
      </c>
      <c t="n" r="D4" s="7">
        <v>115.2</v>
      </c>
      <c t="n" r="E4" s="7">
        <v>94.59999999999999</v>
      </c>
    </row>
    <row r="5" spans="1:6">
      <c t="s" r="A5" s="4">
        <v>384</v>
      </c>
    </row>
    <row r="6" spans="1:6">
      <c t="s" r="A6" s="3">
        <v>382</v>
      </c>
    </row>
    <row r="7" spans="1:6">
      <c t="s" r="A7" s="4">
        <v>385</v>
      </c>
      <c t="n" r="B7" s="8">
        <v>6393.8</v>
      </c>
      <c t="n" r="D7" s="8">
        <v>6393.8</v>
      </c>
      <c t="n" r="F7" s="7">
        <v>5790.5</v>
      </c>
    </row>
    <row r="8" spans="1:6">
      <c t="s" r="A8" s="4">
        <v>386</v>
      </c>
      <c t="n" r="B8" s="8">
        <v>-764.6</v>
      </c>
      <c t="n" r="D8" s="8">
        <v>-764.6</v>
      </c>
      <c t="n" r="F8" s="8">
        <v>-649.4</v>
      </c>
    </row>
    <row r="9" spans="1:6">
      <c t="s" r="A9" s="4">
        <v>387</v>
      </c>
      <c t="n" r="B9" s="7">
        <v>5629.2</v>
      </c>
      <c t="n" r="D9" s="8">
        <v>5629.2</v>
      </c>
      <c t="n" r="F9" s="7">
        <v>5141.1</v>
      </c>
    </row>
    <row r="10" spans="1:6">
      <c t="s" r="A10" s="4">
        <v>383</v>
      </c>
      <c t="n" r="D10" s="7">
        <v>115.2</v>
      </c>
      <c t="n" r="E10" s="7">
        <v>94.599999999999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s>
  <sheetData>
    <row r="1" spans="1:5">
      <c t="s" r="A1" s="1">
        <v>388</v>
      </c>
      <c t="s" r="B1" s="2">
        <v>2</v>
      </c>
      <c t="s" r="C1" s="2">
        <v>325</v>
      </c>
      <c t="s" r="D1" s="2">
        <v>60</v>
      </c>
      <c t="s" r="E1" s="2">
        <v>389</v>
      </c>
    </row>
    <row r="2" spans="1:5">
      <c t="s" r="A2" s="3">
        <v>390</v>
      </c>
    </row>
    <row r="3" spans="1:5">
      <c t="s" r="A3" s="4">
        <v>391</v>
      </c>
      <c t="n" r="B3" s="10">
        <v>3645100000</v>
      </c>
      <c t="n" r="D3" s="10">
        <v>3303900000</v>
      </c>
    </row>
    <row r="4" spans="1:5">
      <c t="s" r="A4" s="4">
        <v>392</v>
      </c>
      <c t="n" r="B4" s="5">
        <v>-105300000</v>
      </c>
      <c t="n" r="D4" s="5">
        <v>-76500000</v>
      </c>
    </row>
    <row r="5" spans="1:5">
      <c t="s" r="A5" s="4">
        <v>393</v>
      </c>
      <c t="n" r="B5" s="5">
        <v>3539800000</v>
      </c>
      <c t="n" r="D5" s="5">
        <v>3227400000</v>
      </c>
    </row>
    <row r="6" spans="1:5">
      <c t="s" r="A6" s="4">
        <v>394</v>
      </c>
      <c t="n" r="B6" s="5">
        <v>324100000</v>
      </c>
      <c t="n" r="D6" s="5">
        <v>346500000</v>
      </c>
    </row>
    <row r="7" spans="1:5">
      <c t="s" r="A7" s="4">
        <v>395</v>
      </c>
      <c t="n" r="B7" s="5">
        <v>-145800000</v>
      </c>
      <c t="n" r="D7" s="5">
        <v>-40400000</v>
      </c>
    </row>
    <row r="8" spans="1:5">
      <c t="s" r="A8" s="4">
        <v>396</v>
      </c>
      <c t="n" r="B8" s="5">
        <v>178300000</v>
      </c>
      <c t="n" r="D8" s="5">
        <v>306100000</v>
      </c>
    </row>
    <row r="9" spans="1:5">
      <c t="s" r="A9" s="4">
        <v>397</v>
      </c>
      <c t="n" r="B9" s="5">
        <v>3969200000</v>
      </c>
      <c t="n" r="D9" s="5">
        <v>3650400000</v>
      </c>
    </row>
    <row r="10" spans="1:5">
      <c t="s" r="A10" s="4">
        <v>398</v>
      </c>
    </row>
    <row r="11" spans="1:5">
      <c t="s" r="A11" s="3">
        <v>390</v>
      </c>
    </row>
    <row r="12" spans="1:5">
      <c t="s" r="A12" s="4">
        <v>394</v>
      </c>
      <c t="n" r="B12" s="5">
        <v>214600000</v>
      </c>
      <c t="n" r="D12" s="5">
        <v>237000000</v>
      </c>
    </row>
    <row r="13" spans="1:5">
      <c t="s" r="A13" s="4">
        <v>399</v>
      </c>
    </row>
    <row r="14" spans="1:5">
      <c t="s" r="A14" s="3">
        <v>390</v>
      </c>
    </row>
    <row r="15" spans="1:5">
      <c t="s" r="A15" s="4">
        <v>400</v>
      </c>
      <c t="n" r="B15" s="5">
        <v>1200000000</v>
      </c>
      <c t="n" r="D15" s="5">
        <v>1200000000</v>
      </c>
      <c t="n" r="E15" s="10">
        <v>1200000000</v>
      </c>
    </row>
    <row r="16" spans="1:5">
      <c t="s" r="A16" s="4">
        <v>401</v>
      </c>
    </row>
    <row r="17" spans="1:5">
      <c t="s" r="A17" s="3">
        <v>390</v>
      </c>
    </row>
    <row r="18" spans="1:5">
      <c t="s" r="A18" s="4">
        <v>394</v>
      </c>
      <c t="n" r="B18" s="5">
        <v>148800000</v>
      </c>
      <c t="n" r="D18" s="5">
        <v>158800000</v>
      </c>
    </row>
    <row r="19" spans="1:5">
      <c t="s" r="A19" s="4">
        <v>400</v>
      </c>
      <c t="n" r="B19" s="5">
        <v>440000000</v>
      </c>
      <c t="n" r="D19" s="5">
        <v>440000000</v>
      </c>
    </row>
    <row r="20" spans="1:5">
      <c t="s" r="A20" s="4">
        <v>402</v>
      </c>
    </row>
    <row r="21" spans="1:5">
      <c t="s" r="A21" s="3">
        <v>390</v>
      </c>
    </row>
    <row r="22" spans="1:5">
      <c t="s" r="A22" s="4">
        <v>394</v>
      </c>
      <c t="n" r="B22" s="5">
        <v>109500000</v>
      </c>
      <c t="n" r="D22" s="5">
        <v>109500000</v>
      </c>
    </row>
    <row r="23" spans="1:5">
      <c t="s" r="A23" s="4">
        <v>400</v>
      </c>
      <c t="n" r="B23" s="5">
        <v>109500000</v>
      </c>
      <c t="n" r="D23" s="5">
        <v>109500000</v>
      </c>
    </row>
    <row r="24" spans="1:5">
      <c t="s" r="A24" s="4">
        <v>403</v>
      </c>
    </row>
    <row r="25" spans="1:5">
      <c t="s" r="A25" s="3">
        <v>390</v>
      </c>
    </row>
    <row r="26" spans="1:5">
      <c t="s" r="A26" s="4">
        <v>400</v>
      </c>
      <c t="n" r="B26" s="5">
        <v>420000000</v>
      </c>
      <c t="n" r="C26" s="10">
        <v>420000000</v>
      </c>
      <c t="n" r="D26" s="5">
        <v>420000000</v>
      </c>
    </row>
    <row r="27" spans="1:5">
      <c t="s" r="A27" s="4">
        <v>404</v>
      </c>
    </row>
    <row r="28" spans="1:5">
      <c t="s" r="A28" s="3">
        <v>390</v>
      </c>
    </row>
    <row r="29" spans="1:5">
      <c t="s" r="A29" s="4">
        <v>391</v>
      </c>
      <c t="n" r="B29" s="5">
        <v>2909200000</v>
      </c>
      <c t="n" r="D29" s="5">
        <v>2881000000</v>
      </c>
    </row>
    <row r="30" spans="1:5">
      <c t="s" r="A30" s="4">
        <v>400</v>
      </c>
      <c t="n" r="B30" s="5">
        <v>1800000000</v>
      </c>
      <c t="n" r="D30" s="5">
        <v>1800000000</v>
      </c>
    </row>
    <row r="31" spans="1:5">
      <c t="s" r="A31" s="4">
        <v>405</v>
      </c>
    </row>
    <row r="32" spans="1:5">
      <c t="s" r="A32" s="3">
        <v>390</v>
      </c>
    </row>
    <row r="33" spans="1:5">
      <c t="s" r="A33" s="4">
        <v>394</v>
      </c>
      <c t="n" r="B33" s="5">
        <v>65800000</v>
      </c>
      <c t="n" r="D33" s="5">
        <v>78200000</v>
      </c>
    </row>
    <row r="34" spans="1:5">
      <c t="s" r="A34" s="4">
        <v>406</v>
      </c>
    </row>
    <row r="35" spans="1:5">
      <c t="s" r="A35" s="3">
        <v>390</v>
      </c>
    </row>
    <row r="36" spans="1:5">
      <c t="s" r="A36" s="4">
        <v>391</v>
      </c>
      <c t="n" r="B36" s="5">
        <v>402900000</v>
      </c>
      <c t="n" r="D36" s="5">
        <v>422900000</v>
      </c>
    </row>
    <row r="37" spans="1:5">
      <c t="s" r="A37" s="4">
        <v>400</v>
      </c>
      <c t="n" r="B37" s="5">
        <v>1450000000</v>
      </c>
      <c t="n" r="D37" s="5">
        <v>1450000000</v>
      </c>
    </row>
    <row r="38" spans="1:5">
      <c t="s" r="A38" s="4">
        <v>407</v>
      </c>
    </row>
    <row r="39" spans="1:5">
      <c t="s" r="A39" s="3">
        <v>390</v>
      </c>
    </row>
    <row r="40" spans="1:5">
      <c t="s" r="A40" s="4">
        <v>391</v>
      </c>
      <c t="n" r="B40" s="10">
        <v>333000000</v>
      </c>
      <c t="n" r="D40" s="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95</v>
      </c>
      <c t="s" r="B1" s="2">
        <v>2</v>
      </c>
      <c t="s" r="C1" s="2">
        <v>60</v>
      </c>
    </row>
    <row r="2" spans="1:3">
      <c t="s" r="A2" s="3">
        <v>96</v>
      </c>
    </row>
    <row r="3" spans="1:3">
      <c t="s" r="A3" s="4">
        <v>97</v>
      </c>
      <c t="n" r="B3" s="5">
        <v>75278250</v>
      </c>
      <c t="n" r="C3" s="5">
        <v>75278250</v>
      </c>
    </row>
    <row r="4" spans="1:3">
      <c t="s" r="A4" s="4">
        <v>98</v>
      </c>
      <c t="n" r="B4" s="5">
        <v>16543350</v>
      </c>
      <c t="n" r="C4" s="5">
        <v>165433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08</v>
      </c>
      <c t="s" r="B1" s="2">
        <v>2</v>
      </c>
      <c t="s" r="C1" s="2">
        <v>60</v>
      </c>
    </row>
    <row r="2" spans="1:3">
      <c t="s" r="A2" s="3">
        <v>171</v>
      </c>
    </row>
    <row r="3" spans="1:3">
      <c t="s" r="A3" s="4">
        <v>409</v>
      </c>
      <c t="n" r="B3" s="7">
        <v>251.1</v>
      </c>
      <c t="n" r="C3" s="7">
        <v>116.9</v>
      </c>
    </row>
    <row r="4" spans="1:3">
      <c t="s" r="A4" s="4">
        <v>246</v>
      </c>
      <c t="n" r="B4" s="8">
        <v>-9.1</v>
      </c>
      <c t="n" r="C4" s="8">
        <v>-7.6</v>
      </c>
    </row>
    <row r="5" spans="1:3">
      <c t="s" r="A5" s="4">
        <v>75</v>
      </c>
      <c t="n" r="B5" s="5">
        <v>242</v>
      </c>
      <c t="n" r="C5" s="8">
        <v>109.3</v>
      </c>
    </row>
    <row r="6" spans="1:3">
      <c t="s" r="A6" s="4">
        <v>410</v>
      </c>
      <c t="n" r="B6" s="8">
        <v>3718.1</v>
      </c>
      <c t="n" r="C6" s="8">
        <v>3533.5</v>
      </c>
    </row>
    <row r="7" spans="1:3">
      <c t="s" r="A7" s="4">
        <v>247</v>
      </c>
      <c t="n" r="B7" s="8">
        <v>-55.2</v>
      </c>
      <c t="n" r="C7" s="8">
        <v>-70.8</v>
      </c>
    </row>
    <row r="8" spans="1:3">
      <c t="s" r="A8" s="4">
        <v>82</v>
      </c>
      <c t="n" r="B8" s="8">
        <v>3662.9</v>
      </c>
      <c t="n" r="C8" s="8">
        <v>3462.7</v>
      </c>
    </row>
    <row r="9" spans="1:3">
      <c t="s" r="A9" s="4">
        <v>411</v>
      </c>
      <c t="n" r="B9" s="8">
        <v>3969.2</v>
      </c>
      <c t="n" r="C9" s="8">
        <v>3650.4</v>
      </c>
    </row>
    <row r="10" spans="1:3">
      <c t="s" r="A10" s="4">
        <v>412</v>
      </c>
      <c t="n" r="B10" s="8">
        <v>-64.3</v>
      </c>
      <c t="n" r="C10" s="8">
        <v>-78.40000000000001</v>
      </c>
    </row>
    <row r="11" spans="1:3">
      <c t="s" r="A11" s="4">
        <v>391</v>
      </c>
      <c t="n" r="B11" s="7">
        <v>3904.9</v>
      </c>
      <c t="n" r="C11" s="10">
        <v>35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t="s" r="A1" s="1">
        <v>413</v>
      </c>
      <c t="s" r="B1" s="2">
        <v>414</v>
      </c>
    </row>
    <row r="2" spans="1:2">
      <c t="s" r="A2" s="3">
        <v>171</v>
      </c>
    </row>
    <row r="3" spans="1:2">
      <c t="n" r="A3" s="5">
        <v>2016</v>
      </c>
      <c t="n" r="B3" s="7">
        <v>251.1</v>
      </c>
    </row>
    <row r="4" spans="1:2">
      <c t="n" r="A4" s="5">
        <v>2017</v>
      </c>
      <c t="n" r="B4" s="8">
        <v>141.6</v>
      </c>
    </row>
    <row r="5" spans="1:2">
      <c t="n" r="A5" s="5">
        <v>2018</v>
      </c>
      <c t="n" r="B5" s="8">
        <v>503.2</v>
      </c>
    </row>
    <row r="6" spans="1:2">
      <c t="n" r="A6" s="5">
        <v>2019</v>
      </c>
      <c t="n" r="B6" s="8">
        <v>63.6</v>
      </c>
    </row>
    <row r="7" spans="1:2">
      <c t="n" r="A7" s="5">
        <v>2020</v>
      </c>
      <c t="n" r="B7" s="8">
        <v>63.6</v>
      </c>
    </row>
    <row r="8" spans="1:2">
      <c t="s" r="A8" s="4">
        <v>415</v>
      </c>
      <c t="n" r="B8" s="8">
        <v>2946.1</v>
      </c>
    </row>
    <row r="9" spans="1:2">
      <c t="s" r="A9" s="4">
        <v>416</v>
      </c>
      <c t="n" r="B9" s="7">
        <v>396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s>
  <sheetData>
    <row r="1" spans="1:7">
      <c t="s" r="A1" s="1">
        <v>417</v>
      </c>
      <c t="s" r="B1" s="2">
        <v>418</v>
      </c>
      <c t="s" r="C1" s="2">
        <v>325</v>
      </c>
      <c t="s" r="D1" s="2">
        <v>419</v>
      </c>
      <c t="s" r="E1" s="2">
        <v>389</v>
      </c>
      <c t="s" r="F1" s="2">
        <v>2</v>
      </c>
      <c t="s" r="G1" s="2">
        <v>60</v>
      </c>
    </row>
    <row r="2" spans="1:7">
      <c t="s" r="A2" s="3">
        <v>390</v>
      </c>
    </row>
    <row r="3" spans="1:7">
      <c t="s" r="A3" s="4">
        <v>246</v>
      </c>
      <c t="n" r="F3" s="10">
        <v>9100000</v>
      </c>
      <c t="n" r="G3" s="10">
        <v>7600000</v>
      </c>
    </row>
    <row r="4" spans="1:7">
      <c t="s" r="A4" s="4">
        <v>247</v>
      </c>
      <c t="n" r="F4" s="5">
        <v>55200000</v>
      </c>
      <c t="n" r="G4" s="5">
        <v>70800000</v>
      </c>
    </row>
    <row r="5" spans="1:7">
      <c t="s" r="A5" s="4">
        <v>394</v>
      </c>
      <c t="n" r="F5" s="5">
        <v>324100000</v>
      </c>
      <c t="n" r="G5" s="5">
        <v>346500000</v>
      </c>
    </row>
    <row r="6" spans="1:7">
      <c t="s" r="A6" s="4">
        <v>403</v>
      </c>
    </row>
    <row r="7" spans="1:7">
      <c t="s" r="A7" s="3">
        <v>390</v>
      </c>
    </row>
    <row r="8" spans="1:7">
      <c t="s" r="A8" s="4">
        <v>420</v>
      </c>
      <c t="n" r="C8" s="10">
        <v>420000000</v>
      </c>
      <c t="n" r="F8" s="5">
        <v>420000000</v>
      </c>
      <c t="n" r="G8" s="5">
        <v>420000000</v>
      </c>
    </row>
    <row r="9" spans="1:7">
      <c t="s" r="A9" s="4">
        <v>421</v>
      </c>
      <c t="s" r="C9" s="4">
        <v>422</v>
      </c>
    </row>
    <row r="10" spans="1:7">
      <c t="s" r="A10" s="4">
        <v>423</v>
      </c>
      <c t="n" r="C10" s="10">
        <v>3000000</v>
      </c>
    </row>
    <row r="11" spans="1:7">
      <c t="s" r="A11" s="4">
        <v>424</v>
      </c>
      <c t="n" r="C11" s="5">
        <v>143000000</v>
      </c>
    </row>
    <row r="12" spans="1:7">
      <c t="s" r="A12" s="4">
        <v>425</v>
      </c>
      <c t="n" r="C12" s="10">
        <v>336000000</v>
      </c>
      <c t="n" r="F12" s="5">
        <v>333000000</v>
      </c>
    </row>
    <row r="13" spans="1:7">
      <c t="s" r="A13" s="4">
        <v>426</v>
      </c>
      <c t="n" r="B13" s="10">
        <v>3000000</v>
      </c>
    </row>
    <row r="14" spans="1:7">
      <c t="s" r="A14" s="4">
        <v>427</v>
      </c>
      <c t="n" r="C14" s="5">
        <v>6</v>
      </c>
    </row>
    <row r="15" spans="1:7">
      <c t="s" r="A15" s="4">
        <v>428</v>
      </c>
      <c t="n" r="C15" s="11">
        <v>5.5</v>
      </c>
    </row>
    <row r="16" spans="1:7">
      <c t="s" r="A16" s="4">
        <v>429</v>
      </c>
      <c t="n" r="C16" s="11">
        <v>4.5</v>
      </c>
    </row>
    <row r="17" spans="1:7">
      <c t="s" r="A17" s="4">
        <v>430</v>
      </c>
      <c t="s" r="C17" s="4">
        <v>431</v>
      </c>
    </row>
    <row r="18" spans="1:7">
      <c t="s" r="A18" s="4">
        <v>432</v>
      </c>
      <c t="n" r="C18" s="10">
        <v>25000000</v>
      </c>
    </row>
    <row r="19" spans="1:7">
      <c t="s" r="A19" s="4">
        <v>433</v>
      </c>
    </row>
    <row r="20" spans="1:7">
      <c t="s" r="A20" s="3">
        <v>390</v>
      </c>
    </row>
    <row r="21" spans="1:7">
      <c t="s" r="A21" s="4">
        <v>434</v>
      </c>
      <c t="s" r="C21" s="4">
        <v>435</v>
      </c>
    </row>
    <row r="22" spans="1:7">
      <c t="s" r="A22" s="4">
        <v>399</v>
      </c>
    </row>
    <row r="23" spans="1:7">
      <c t="s" r="A23" s="3">
        <v>390</v>
      </c>
    </row>
    <row r="24" spans="1:7">
      <c t="s" r="A24" s="4">
        <v>420</v>
      </c>
      <c t="n" r="E24" s="10">
        <v>1200000000</v>
      </c>
      <c t="n" r="F24" s="5">
        <v>1200000000</v>
      </c>
      <c t="n" r="G24" s="5">
        <v>1200000000</v>
      </c>
    </row>
    <row r="25" spans="1:7">
      <c t="s" r="A25" s="4">
        <v>436</v>
      </c>
    </row>
    <row r="26" spans="1:7">
      <c t="s" r="A26" s="3">
        <v>390</v>
      </c>
    </row>
    <row r="27" spans="1:7">
      <c t="s" r="A27" s="4">
        <v>434</v>
      </c>
      <c t="s" r="E27" s="4">
        <v>435</v>
      </c>
    </row>
    <row r="28" spans="1:7">
      <c t="s" r="A28" s="4">
        <v>437</v>
      </c>
    </row>
    <row r="29" spans="1:7">
      <c t="s" r="A29" s="3">
        <v>390</v>
      </c>
    </row>
    <row r="30" spans="1:7">
      <c t="s" r="A30" s="4">
        <v>438</v>
      </c>
      <c t="n" r="F30" s="5">
        <v>50000000</v>
      </c>
    </row>
    <row r="31" spans="1:7">
      <c t="s" r="A31" s="4">
        <v>420</v>
      </c>
      <c t="n" r="F31" s="5">
        <v>100000000</v>
      </c>
    </row>
    <row r="32" spans="1:7">
      <c t="s" r="A32" s="4">
        <v>425</v>
      </c>
      <c t="n" r="F32" s="5">
        <v>50000000</v>
      </c>
    </row>
    <row r="33" spans="1:7">
      <c t="s" r="A33" s="4">
        <v>439</v>
      </c>
    </row>
    <row r="34" spans="1:7">
      <c t="s" r="A34" s="3">
        <v>390</v>
      </c>
    </row>
    <row r="35" spans="1:7">
      <c t="s" r="A35" s="4">
        <v>420</v>
      </c>
      <c t="n" r="C35" s="10">
        <v>100000000</v>
      </c>
    </row>
    <row r="36" spans="1:7">
      <c t="s" r="A36" s="4">
        <v>440</v>
      </c>
    </row>
    <row r="37" spans="1:7">
      <c t="s" r="A37" s="3">
        <v>390</v>
      </c>
    </row>
    <row r="38" spans="1:7">
      <c t="s" r="A38" s="4">
        <v>420</v>
      </c>
      <c t="n" r="C38" s="10">
        <v>320000000</v>
      </c>
    </row>
    <row r="39" spans="1:7">
      <c t="s" r="A39" s="4">
        <v>404</v>
      </c>
    </row>
    <row r="40" spans="1:7">
      <c t="s" r="A40" s="3">
        <v>390</v>
      </c>
    </row>
    <row r="41" spans="1:7">
      <c t="s" r="A41" s="4">
        <v>420</v>
      </c>
      <c t="n" r="F41" s="5">
        <v>1800000000</v>
      </c>
      <c t="n" r="G41" s="5">
        <v>1800000000</v>
      </c>
    </row>
    <row r="42" spans="1:7">
      <c t="s" r="A42" s="4">
        <v>405</v>
      </c>
    </row>
    <row r="43" spans="1:7">
      <c t="s" r="A43" s="3">
        <v>390</v>
      </c>
    </row>
    <row r="44" spans="1:7">
      <c t="s" r="A44" s="4">
        <v>424</v>
      </c>
      <c t="n" r="D44" s="10">
        <v>20600000</v>
      </c>
      <c t="n" r="F44" s="5">
        <v>69900000</v>
      </c>
    </row>
    <row r="45" spans="1:7">
      <c t="s" r="A45" s="4">
        <v>441</v>
      </c>
      <c t="s" r="D45" s="4">
        <v>435</v>
      </c>
    </row>
    <row r="46" spans="1:7">
      <c t="s" r="A46" s="4">
        <v>442</v>
      </c>
      <c t="s" r="D46" s="4">
        <v>443</v>
      </c>
    </row>
    <row r="47" spans="1:7">
      <c t="s" r="A47" s="4">
        <v>444</v>
      </c>
      <c t="n" r="F47" s="5">
        <v>173400000</v>
      </c>
    </row>
    <row r="48" spans="1:7">
      <c t="s" r="A48" s="4">
        <v>394</v>
      </c>
      <c t="n" r="F48" s="10">
        <v>65800000</v>
      </c>
      <c t="n" r="G48" s="10">
        <v>78200000</v>
      </c>
    </row>
    <row r="49" spans="1:7">
      <c t="s" r="A49" s="4">
        <v>445</v>
      </c>
    </row>
    <row r="50" spans="1:7">
      <c t="s" r="A50" s="3">
        <v>390</v>
      </c>
    </row>
    <row r="51" spans="1:7">
      <c t="s" r="A51" s="4">
        <v>446</v>
      </c>
      <c t="s" r="C51" s="4">
        <v>447</v>
      </c>
    </row>
    <row r="52" spans="1:7">
      <c t="s" r="A52" s="4">
        <v>448</v>
      </c>
    </row>
    <row r="53" spans="1:7">
      <c t="s" r="A53" s="3">
        <v>390</v>
      </c>
    </row>
    <row r="54" spans="1:7">
      <c t="s" r="A54" s="4">
        <v>446</v>
      </c>
      <c t="s" r="C54" s="4">
        <v>4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s>
  <sheetData>
    <row r="1" spans="1:8">
      <c t="s" r="A1" s="1">
        <v>450</v>
      </c>
      <c t="s" r="C1" s="2">
        <v>451</v>
      </c>
      <c t="s" r="D1" s="2">
        <v>1</v>
      </c>
    </row>
    <row r="2" spans="1:8">
      <c t="s" r="C2" s="2">
        <v>452</v>
      </c>
      <c t="s" r="D2" s="2">
        <v>2</v>
      </c>
      <c t="s" r="E2" s="2">
        <v>27</v>
      </c>
      <c t="s" r="F2" s="2">
        <v>453</v>
      </c>
      <c t="s" r="G2" s="2">
        <v>454</v>
      </c>
      <c t="s" r="H2" s="2">
        <v>60</v>
      </c>
    </row>
    <row r="3" spans="1:8">
      <c t="s" r="A3" s="3">
        <v>455</v>
      </c>
    </row>
    <row r="4" spans="1:8">
      <c t="s" r="A4" s="4">
        <v>456</v>
      </c>
      <c t="n" r="D4" s="10">
        <v>60600000</v>
      </c>
      <c t="n" r="H4" s="10">
        <v>56100000</v>
      </c>
    </row>
    <row r="5" spans="1:8">
      <c t="s" r="A5" s="4">
        <v>457</v>
      </c>
      <c t="n" r="D5" s="5">
        <v>3537600000</v>
      </c>
      <c t="n" r="H5" s="5">
        <v>3571800000</v>
      </c>
    </row>
    <row r="6" spans="1:8">
      <c t="s" r="A6" s="3">
        <v>458</v>
      </c>
    </row>
    <row r="7" spans="1:8">
      <c t="s" r="A7" s="4">
        <v>459</v>
      </c>
      <c t="n" r="H7" s="5">
        <v>-137000000</v>
      </c>
    </row>
    <row r="8" spans="1:8">
      <c t="s" r="A8" s="3">
        <v>460</v>
      </c>
    </row>
    <row r="9" spans="1:8">
      <c t="s" r="A9" s="4">
        <v>461</v>
      </c>
      <c t="n" r="D9" s="5">
        <v>5000000</v>
      </c>
    </row>
    <row r="10" spans="1:8">
      <c t="s" r="A10" s="4">
        <v>462</v>
      </c>
      <c t="n" r="D10" s="10">
        <v>100000000</v>
      </c>
    </row>
    <row r="11" spans="1:8">
      <c t="s" r="A11" s="4">
        <v>463</v>
      </c>
      <c t="s" r="D11" s="4">
        <v>464</v>
      </c>
    </row>
    <row r="12" spans="1:8">
      <c t="s" r="A12" s="4">
        <v>465</v>
      </c>
      <c t="s" r="D12" s="4">
        <v>466</v>
      </c>
    </row>
    <row r="13" spans="1:8">
      <c t="s" r="A13" s="4">
        <v>467</v>
      </c>
      <c t="n" r="D13" s="10">
        <v>500000</v>
      </c>
    </row>
    <row r="14" spans="1:8">
      <c t="s" r="A14" s="4">
        <v>468</v>
      </c>
    </row>
    <row r="15" spans="1:8">
      <c t="s" r="A15" s="3">
        <v>469</v>
      </c>
    </row>
    <row r="16" spans="1:8">
      <c t="s" r="A16" s="4">
        <v>62</v>
      </c>
      <c t="n" r="D16" s="5">
        <v>197700000</v>
      </c>
      <c t="n" r="H16" s="5">
        <v>242700000</v>
      </c>
    </row>
    <row r="17" spans="1:8">
      <c t="s" r="A17" s="4">
        <v>470</v>
      </c>
      <c t="n" r="D17" s="5">
        <v>98900000</v>
      </c>
      <c t="n" r="H17" s="5">
        <v>68200000</v>
      </c>
    </row>
    <row r="18" spans="1:8">
      <c t="s" r="A18" s="4">
        <v>471</v>
      </c>
      <c t="n" r="D18" s="5">
        <v>145800000</v>
      </c>
      <c t="n" r="H18" s="5">
        <v>40400000</v>
      </c>
    </row>
    <row r="19" spans="1:8">
      <c t="s" r="A19" s="4">
        <v>472</v>
      </c>
      <c t="n" r="D19" s="5">
        <v>2904300000</v>
      </c>
      <c t="n" r="H19" s="5">
        <v>2574900000</v>
      </c>
    </row>
    <row r="20" spans="1:8">
      <c t="s" r="A20" s="4">
        <v>473</v>
      </c>
      <c t="n" r="D20" s="5">
        <v>178300000</v>
      </c>
      <c t="n" r="H20" s="5">
        <v>306100000</v>
      </c>
    </row>
    <row r="21" spans="1:8">
      <c t="s" r="A21" s="4">
        <v>474</v>
      </c>
    </row>
    <row r="22" spans="1:8">
      <c t="s" r="A22" s="3">
        <v>469</v>
      </c>
    </row>
    <row r="23" spans="1:8">
      <c t="s" r="A23" s="4">
        <v>62</v>
      </c>
      <c t="n" r="D23" s="5">
        <v>197700000</v>
      </c>
      <c t="n" r="H23" s="5">
        <v>242700000</v>
      </c>
    </row>
    <row r="24" spans="1:8">
      <c t="s" r="A24" s="4">
        <v>470</v>
      </c>
      <c t="n" r="D24" s="5">
        <v>105300000</v>
      </c>
      <c t="n" r="H24" s="5">
        <v>76500000</v>
      </c>
    </row>
    <row r="25" spans="1:8">
      <c t="s" r="A25" s="4">
        <v>471</v>
      </c>
      <c t="n" r="D25" s="5">
        <v>145800000</v>
      </c>
      <c t="n" r="H25" s="5">
        <v>40400000</v>
      </c>
    </row>
    <row r="26" spans="1:8">
      <c t="s" r="A26" s="4">
        <v>472</v>
      </c>
      <c t="n" r="D26" s="5">
        <v>3539800000</v>
      </c>
      <c t="n" r="H26" s="5">
        <v>3227400000</v>
      </c>
    </row>
    <row r="27" spans="1:8">
      <c t="s" r="A27" s="4">
        <v>473</v>
      </c>
      <c t="n" r="D27" s="5">
        <v>178300000</v>
      </c>
      <c t="n" r="H27" s="5">
        <v>306100000</v>
      </c>
    </row>
    <row r="28" spans="1:8">
      <c t="s" r="A28" s="4">
        <v>475</v>
      </c>
    </row>
    <row r="29" spans="1:8">
      <c t="s" r="A29" s="3">
        <v>455</v>
      </c>
    </row>
    <row r="30" spans="1:8">
      <c t="s" r="A30" s="4">
        <v>476</v>
      </c>
      <c t="n" r="D30" s="5">
        <v>33600000</v>
      </c>
      <c t="n" r="E30" s="10">
        <v>77000000</v>
      </c>
    </row>
    <row r="31" spans="1:8">
      <c t="s" r="A31" s="4">
        <v>477</v>
      </c>
    </row>
    <row r="32" spans="1:8">
      <c t="s" r="A32" s="3">
        <v>460</v>
      </c>
    </row>
    <row r="33" spans="1:8">
      <c t="s" r="A33" s="4">
        <v>478</v>
      </c>
      <c t="n" r="D33" s="5">
        <v>200000000</v>
      </c>
    </row>
    <row r="34" spans="1:8">
      <c t="s" r="A34" s="4">
        <v>479</v>
      </c>
    </row>
    <row r="35" spans="1:8">
      <c t="s" r="A35" s="3">
        <v>460</v>
      </c>
    </row>
    <row r="36" spans="1:8">
      <c t="s" r="A36" s="4">
        <v>478</v>
      </c>
      <c t="n" r="D36" s="5">
        <v>250000000</v>
      </c>
    </row>
    <row r="37" spans="1:8">
      <c t="s" r="A37" s="4">
        <v>480</v>
      </c>
    </row>
    <row r="38" spans="1:8">
      <c t="s" r="A38" s="3">
        <v>460</v>
      </c>
    </row>
    <row r="39" spans="1:8">
      <c t="s" r="A39" s="4">
        <v>478</v>
      </c>
      <c t="n" r="D39" s="5">
        <v>250000000</v>
      </c>
    </row>
    <row r="40" spans="1:8">
      <c t="s" r="A40" s="4">
        <v>481</v>
      </c>
    </row>
    <row r="41" spans="1:8">
      <c t="s" r="A41" s="3">
        <v>460</v>
      </c>
    </row>
    <row r="42" spans="1:8">
      <c t="s" r="A42" s="4">
        <v>478</v>
      </c>
      <c t="n" r="D42" s="5">
        <v>400000000</v>
      </c>
    </row>
    <row r="43" spans="1:8">
      <c t="s" r="A43" s="4">
        <v>482</v>
      </c>
    </row>
    <row r="44" spans="1:8">
      <c t="s" r="A44" s="3">
        <v>460</v>
      </c>
    </row>
    <row r="45" spans="1:8">
      <c t="s" r="A45" s="4">
        <v>478</v>
      </c>
      <c t="n" r="D45" s="5">
        <v>400000000</v>
      </c>
    </row>
    <row r="46" spans="1:8">
      <c t="s" r="A46" s="4">
        <v>483</v>
      </c>
    </row>
    <row r="47" spans="1:8">
      <c t="s" r="A47" s="3">
        <v>460</v>
      </c>
    </row>
    <row r="48" spans="1:8">
      <c t="s" r="A48" s="4">
        <v>478</v>
      </c>
      <c t="n" r="D48" s="5">
        <v>400000000</v>
      </c>
    </row>
    <row r="49" spans="1:8">
      <c t="s" r="A49" s="4">
        <v>484</v>
      </c>
    </row>
    <row r="50" spans="1:8">
      <c t="s" r="A50" s="3">
        <v>460</v>
      </c>
    </row>
    <row r="51" spans="1:8">
      <c t="s" r="A51" s="4">
        <v>478</v>
      </c>
      <c t="n" r="D51" s="5">
        <v>750000000</v>
      </c>
    </row>
    <row r="52" spans="1:8">
      <c t="s" r="A52" s="4">
        <v>485</v>
      </c>
    </row>
    <row r="53" spans="1:8">
      <c t="s" r="A53" s="3">
        <v>460</v>
      </c>
    </row>
    <row r="54" spans="1:8">
      <c t="s" r="A54" s="4">
        <v>478</v>
      </c>
      <c t="n" r="D54" s="5">
        <v>750000000</v>
      </c>
    </row>
    <row r="55" spans="1:8">
      <c t="s" r="A55" s="4">
        <v>486</v>
      </c>
    </row>
    <row r="56" spans="1:8">
      <c t="s" r="A56" s="3">
        <v>460</v>
      </c>
    </row>
    <row r="57" spans="1:8">
      <c t="s" r="A57" s="4">
        <v>478</v>
      </c>
      <c t="n" r="F57" s="10">
        <v>500000000</v>
      </c>
      <c t="n" r="G57" s="10">
        <v>750000000</v>
      </c>
    </row>
    <row r="58" spans="1:8">
      <c t="s" r="A58" s="4">
        <v>487</v>
      </c>
    </row>
    <row r="59" spans="1:8">
      <c t="s" r="A59" s="3">
        <v>455</v>
      </c>
    </row>
    <row r="60" spans="1:8">
      <c t="s" r="A60" s="4">
        <v>457</v>
      </c>
      <c t="s" r="B60" s="4">
        <v>488</v>
      </c>
      <c t="n" r="D60" s="10">
        <v>423700000</v>
      </c>
    </row>
    <row r="61" spans="1:8">
      <c t="s" r="A61" s="4">
        <v>489</v>
      </c>
    </row>
    <row r="62" spans="1:8">
      <c t="s" r="A62" s="3">
        <v>455</v>
      </c>
    </row>
    <row r="63" spans="1:8">
      <c t="s" r="A63" s="4">
        <v>441</v>
      </c>
      <c t="s" r="D63" s="4">
        <v>490</v>
      </c>
    </row>
    <row r="64" spans="1:8">
      <c t="s" r="A64" s="4">
        <v>491</v>
      </c>
    </row>
    <row r="65" spans="1:8">
      <c t="s" r="A65" s="3">
        <v>455</v>
      </c>
    </row>
    <row r="66" spans="1:8">
      <c t="s" r="A66" s="4">
        <v>457</v>
      </c>
      <c t="s" r="B66" s="4">
        <v>32</v>
      </c>
      <c t="n" r="D66" s="10">
        <v>100000000</v>
      </c>
    </row>
    <row r="67" spans="1:8">
      <c t="s" r="A67" s="4">
        <v>492</v>
      </c>
    </row>
    <row r="68" spans="1:8">
      <c t="s" r="A68" s="3">
        <v>455</v>
      </c>
    </row>
    <row r="69" spans="1:8">
      <c t="s" r="A69" s="4">
        <v>441</v>
      </c>
      <c t="s" r="D69" s="4">
        <v>493</v>
      </c>
    </row>
    <row r="70" spans="1:8">
      <c t="s" r="A70" s="4">
        <v>494</v>
      </c>
    </row>
    <row r="71" spans="1:8">
      <c t="s" r="A71" s="3">
        <v>455</v>
      </c>
    </row>
    <row r="72" spans="1:8">
      <c t="s" r="A72" s="4">
        <v>457</v>
      </c>
      <c t="s" r="B72" s="4">
        <v>488</v>
      </c>
      <c t="n" r="D72" s="10">
        <v>75400000</v>
      </c>
    </row>
    <row r="73" spans="1:8">
      <c t="s" r="A73" s="4">
        <v>495</v>
      </c>
    </row>
    <row r="74" spans="1:8">
      <c t="s" r="A74" s="3">
        <v>455</v>
      </c>
    </row>
    <row r="75" spans="1:8">
      <c t="s" r="A75" s="4">
        <v>441</v>
      </c>
      <c t="s" r="D75" s="4">
        <v>496</v>
      </c>
    </row>
    <row r="76" spans="1:8">
      <c t="s" r="A76" s="4">
        <v>497</v>
      </c>
    </row>
    <row r="77" spans="1:8">
      <c t="s" r="A77" s="3">
        <v>455</v>
      </c>
    </row>
    <row r="78" spans="1:8">
      <c t="s" r="A78" s="4">
        <v>457</v>
      </c>
      <c t="s" r="B78" s="4">
        <v>488</v>
      </c>
      <c t="n" r="D78" s="10">
        <v>73500000</v>
      </c>
    </row>
    <row r="79" spans="1:8">
      <c t="s" r="A79" s="4">
        <v>498</v>
      </c>
    </row>
    <row r="80" spans="1:8">
      <c t="s" r="A80" s="3">
        <v>455</v>
      </c>
    </row>
    <row r="81" spans="1:8">
      <c t="s" r="A81" s="4">
        <v>441</v>
      </c>
      <c t="s" r="D81" s="4">
        <v>499</v>
      </c>
    </row>
    <row r="82" spans="1:8">
      <c t="s" r="A82" s="4">
        <v>500</v>
      </c>
    </row>
    <row r="83" spans="1:8">
      <c t="s" r="A83" s="3">
        <v>455</v>
      </c>
    </row>
    <row r="84" spans="1:8">
      <c t="s" r="A84" s="4">
        <v>457</v>
      </c>
      <c t="s" r="B84" s="4">
        <v>274</v>
      </c>
      <c t="n" r="D84" s="10">
        <v>2865000000</v>
      </c>
    </row>
    <row r="85" spans="1:8">
      <c t="s" r="A85" s="4">
        <v>501</v>
      </c>
    </row>
    <row r="86" spans="1:8">
      <c t="s" r="A86" s="3">
        <v>460</v>
      </c>
    </row>
    <row r="87" spans="1:8">
      <c t="s" r="A87" s="4">
        <v>502</v>
      </c>
      <c t="s" r="D87" s="4">
        <v>503</v>
      </c>
    </row>
    <row r="88" spans="1:8">
      <c t="s" r="A88" s="4">
        <v>504</v>
      </c>
    </row>
    <row r="89" spans="1:8">
      <c t="s" r="A89" s="3">
        <v>469</v>
      </c>
    </row>
    <row r="90" spans="1:8">
      <c t="s" r="A90" s="4">
        <v>505</v>
      </c>
      <c t="n" r="D90" s="10">
        <v>2200000</v>
      </c>
      <c t="n" r="H90" s="5">
        <v>6000000</v>
      </c>
    </row>
    <row r="91" spans="1:8">
      <c t="s" r="A91" s="4">
        <v>506</v>
      </c>
    </row>
    <row r="92" spans="1:8">
      <c t="s" r="A92" s="3">
        <v>469</v>
      </c>
    </row>
    <row r="93" spans="1:8">
      <c t="s" r="A93" s="4">
        <v>434</v>
      </c>
      <c t="s" r="C93" s="4">
        <v>507</v>
      </c>
    </row>
    <row r="94" spans="1:8">
      <c t="s" r="A94" s="4">
        <v>442</v>
      </c>
      <c t="s" r="D94" s="4">
        <v>508</v>
      </c>
    </row>
    <row r="95" spans="1:8">
      <c t="s" r="A95" s="4">
        <v>509</v>
      </c>
    </row>
    <row r="96" spans="1:8">
      <c t="s" r="A96" s="3">
        <v>469</v>
      </c>
    </row>
    <row r="97" spans="1:8">
      <c t="s" r="A97" s="4">
        <v>510</v>
      </c>
      <c t="s" r="D97" s="4">
        <v>511</v>
      </c>
    </row>
    <row r="98" spans="1:8">
      <c t="s" r="A98" s="4">
        <v>434</v>
      </c>
      <c t="s" r="D98" s="4">
        <v>507</v>
      </c>
    </row>
    <row r="99" spans="1:8">
      <c t="s" r="A99" s="4">
        <v>512</v>
      </c>
    </row>
    <row r="100" spans="1:8">
      <c t="s" r="A100" s="3">
        <v>455</v>
      </c>
    </row>
    <row r="101" spans="1:8">
      <c t="s" r="A101" s="4">
        <v>441</v>
      </c>
      <c t="s" r="D101" s="4">
        <v>513</v>
      </c>
    </row>
    <row r="102" spans="1:8">
      <c t="s" r="A102" s="4">
        <v>514</v>
      </c>
    </row>
    <row r="103" spans="1:8">
      <c t="s" r="A103" s="3">
        <v>455</v>
      </c>
    </row>
    <row r="104" spans="1:8">
      <c t="s" r="A104" s="4">
        <v>441</v>
      </c>
      <c t="s" r="D104" s="4">
        <v>515</v>
      </c>
    </row>
    <row r="105" spans="1:8">
      <c t="s" r="A105" s="4">
        <v>516</v>
      </c>
    </row>
    <row r="106" spans="1:8">
      <c t="s" r="A106" s="3">
        <v>458</v>
      </c>
    </row>
    <row r="107" spans="1:8">
      <c t="s" r="A107" s="4">
        <v>73</v>
      </c>
      <c t="n" r="D107" s="10">
        <v>2200000</v>
      </c>
      <c t="n" r="H107" s="5">
        <v>6000000</v>
      </c>
    </row>
    <row r="108" spans="1:8">
      <c t="s" r="A108" s="4">
        <v>517</v>
      </c>
      <c t="n" r="D108" s="5">
        <v>-60600000</v>
      </c>
      <c t="n" r="H108" s="5">
        <v>-56100000</v>
      </c>
    </row>
    <row r="109" spans="1:8">
      <c t="s" r="A109" s="4">
        <v>459</v>
      </c>
      <c t="n" r="D109" s="5">
        <v>-275600000</v>
      </c>
    </row>
    <row r="110" spans="1:8">
      <c t="s" r="A110" s="4">
        <v>518</v>
      </c>
      <c t="n" r="D110" s="5">
        <v>-336200000</v>
      </c>
      <c t="n" r="H110" s="5">
        <v>-193100000</v>
      </c>
    </row>
    <row r="111" spans="1:8">
      <c t="s" r="A111" s="4">
        <v>519</v>
      </c>
    </row>
    <row r="112" spans="1:8">
      <c t="s" r="A112" s="3">
        <v>458</v>
      </c>
    </row>
    <row r="113" spans="1:8">
      <c t="s" r="A113" s="4">
        <v>520</v>
      </c>
      <c t="n" r="D113" s="5">
        <v>2200000</v>
      </c>
      <c t="n" r="H113" s="5">
        <v>6000000</v>
      </c>
    </row>
    <row r="114" spans="1:8">
      <c t="s" r="A114" s="4">
        <v>521</v>
      </c>
    </row>
    <row r="115" spans="1:8">
      <c t="s" r="A115" s="3">
        <v>458</v>
      </c>
    </row>
    <row r="116" spans="1:8">
      <c t="s" r="A116" s="4">
        <v>73</v>
      </c>
      <c t="n" r="D116" s="5">
        <v>0</v>
      </c>
      <c t="n" r="H116" s="5">
        <v>0</v>
      </c>
    </row>
    <row r="117" spans="1:8">
      <c t="s" r="A117" s="4">
        <v>517</v>
      </c>
      <c t="n" r="D117" s="5">
        <v>0</v>
      </c>
      <c t="n" r="H117" s="5">
        <v>0</v>
      </c>
    </row>
    <row r="118" spans="1:8">
      <c t="s" r="A118" s="4">
        <v>459</v>
      </c>
      <c t="n" r="D118" s="5">
        <v>0</v>
      </c>
      <c t="n" r="H118" s="5">
        <v>0</v>
      </c>
    </row>
    <row r="119" spans="1:8">
      <c t="s" r="A119" s="4">
        <v>518</v>
      </c>
      <c t="n" r="D119" s="5">
        <v>0</v>
      </c>
      <c t="n" r="H119" s="5">
        <v>0</v>
      </c>
    </row>
    <row r="120" spans="1:8">
      <c t="s" r="A120" s="4">
        <v>522</v>
      </c>
    </row>
    <row r="121" spans="1:8">
      <c t="s" r="A121" s="3">
        <v>458</v>
      </c>
    </row>
    <row r="122" spans="1:8">
      <c t="s" r="A122" s="4">
        <v>520</v>
      </c>
      <c t="n" r="D122" s="5">
        <v>0</v>
      </c>
      <c t="n" r="H122" s="5">
        <v>0</v>
      </c>
    </row>
    <row r="123" spans="1:8">
      <c t="s" r="A123" s="4">
        <v>523</v>
      </c>
    </row>
    <row r="124" spans="1:8">
      <c t="s" r="A124" s="3">
        <v>458</v>
      </c>
    </row>
    <row r="125" spans="1:8">
      <c t="s" r="A125" s="4">
        <v>73</v>
      </c>
      <c t="n" r="D125" s="5">
        <v>2200000</v>
      </c>
      <c t="n" r="H125" s="5">
        <v>6000000</v>
      </c>
    </row>
    <row r="126" spans="1:8">
      <c t="s" r="A126" s="4">
        <v>517</v>
      </c>
      <c t="n" r="D126" s="5">
        <v>-60600000</v>
      </c>
      <c t="n" r="H126" s="5">
        <v>-56100000</v>
      </c>
    </row>
    <row r="127" spans="1:8">
      <c t="s" r="A127" s="4">
        <v>459</v>
      </c>
      <c t="n" r="D127" s="5">
        <v>-275600000</v>
      </c>
      <c t="n" r="H127" s="5">
        <v>-137000000</v>
      </c>
    </row>
    <row r="128" spans="1:8">
      <c t="s" r="A128" s="4">
        <v>518</v>
      </c>
      <c t="n" r="D128" s="5">
        <v>-336200000</v>
      </c>
      <c t="n" r="H128" s="5">
        <v>-193100000</v>
      </c>
    </row>
    <row r="129" spans="1:8">
      <c t="s" r="A129" s="4">
        <v>524</v>
      </c>
    </row>
    <row r="130" spans="1:8">
      <c t="s" r="A130" s="3">
        <v>458</v>
      </c>
    </row>
    <row r="131" spans="1:8">
      <c t="s" r="A131" s="4">
        <v>520</v>
      </c>
      <c t="n" r="D131" s="5">
        <v>2200000</v>
      </c>
      <c t="n" r="H131" s="5">
        <v>6000000</v>
      </c>
    </row>
    <row r="132" spans="1:8">
      <c t="s" r="A132" s="4">
        <v>525</v>
      </c>
    </row>
    <row r="133" spans="1:8">
      <c t="s" r="A133" s="3">
        <v>458</v>
      </c>
    </row>
    <row r="134" spans="1:8">
      <c t="s" r="A134" s="4">
        <v>73</v>
      </c>
      <c t="n" r="D134" s="5">
        <v>0</v>
      </c>
      <c t="n" r="H134" s="5">
        <v>0</v>
      </c>
    </row>
    <row r="135" spans="1:8">
      <c t="s" r="A135" s="4">
        <v>517</v>
      </c>
      <c t="n" r="D135" s="5">
        <v>0</v>
      </c>
      <c t="n" r="H135" s="5">
        <v>0</v>
      </c>
    </row>
    <row r="136" spans="1:8">
      <c t="s" r="A136" s="4">
        <v>459</v>
      </c>
      <c t="n" r="D136" s="5">
        <v>0</v>
      </c>
      <c t="n" r="H136" s="5">
        <v>0</v>
      </c>
    </row>
    <row r="137" spans="1:8">
      <c t="s" r="A137" s="4">
        <v>518</v>
      </c>
      <c t="n" r="D137" s="5">
        <v>0</v>
      </c>
      <c t="n" r="H137" s="5">
        <v>0</v>
      </c>
    </row>
    <row r="138" spans="1:8">
      <c t="s" r="A138" s="4">
        <v>526</v>
      </c>
    </row>
    <row r="139" spans="1:8">
      <c t="s" r="A139" s="3">
        <v>458</v>
      </c>
    </row>
    <row r="140" spans="1:8">
      <c t="s" r="A140" s="4">
        <v>520</v>
      </c>
      <c t="n" r="D140" s="10">
        <v>0</v>
      </c>
      <c t="n" r="H140" s="10">
        <v>0</v>
      </c>
    </row>
    <row r="141" spans="1:8">
      <c r="A141" t="n"/>
    </row>
    <row r="142" spans="1:8">
      <c t="s" r="A142" s="4">
        <v>32</v>
      </c>
      <c t="s" r="B142" s="4">
        <v>527</v>
      </c>
    </row>
    <row r="143" spans="1:8">
      <c t="s" r="A143" s="4">
        <v>274</v>
      </c>
      <c t="s" r="B143" s="4">
        <v>528</v>
      </c>
    </row>
  </sheetData>
  <mergeCells count="5">
    <mergeCell ref="A1:B2"/>
    <mergeCell ref="D1:E1"/>
    <mergeCell ref="A141:G141"/>
    <mergeCell ref="B142:G142"/>
    <mergeCell ref="B143:G1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t="s" r="A1" s="1">
        <v>529</v>
      </c>
      <c t="s" r="C1" s="2">
        <v>325</v>
      </c>
      <c t="s" r="D1" s="2">
        <v>530</v>
      </c>
      <c t="s" r="E1" s="2">
        <v>452</v>
      </c>
      <c t="s" r="F1" s="2">
        <v>2</v>
      </c>
      <c t="s" r="G1" s="2">
        <v>27</v>
      </c>
      <c t="s" r="H1" s="2">
        <v>2</v>
      </c>
      <c t="s" r="I1" s="2">
        <v>27</v>
      </c>
      <c t="s" r="J1" s="2">
        <v>60</v>
      </c>
      <c t="s" r="K1" s="2">
        <v>531</v>
      </c>
    </row>
    <row r="2" spans="1:11">
      <c t="s" r="A2" s="3">
        <v>532</v>
      </c>
    </row>
    <row r="3" spans="1:11">
      <c t="s" r="A3" s="4">
        <v>533</v>
      </c>
      <c t="s" r="H3" s="4">
        <v>507</v>
      </c>
    </row>
    <row r="4" spans="1:11">
      <c t="s" r="A4" s="4">
        <v>534</v>
      </c>
      <c t="s" r="H4" s="4">
        <v>535</v>
      </c>
    </row>
    <row r="5" spans="1:11">
      <c t="s" r="A5" s="4">
        <v>536</v>
      </c>
      <c t="s" r="H5" s="4">
        <v>537</v>
      </c>
    </row>
    <row r="6" spans="1:11">
      <c t="s" r="A6" s="4">
        <v>538</v>
      </c>
      <c t="s" r="H6" s="4">
        <v>507</v>
      </c>
    </row>
    <row r="7" spans="1:11">
      <c t="s" r="A7" s="4">
        <v>539</v>
      </c>
      <c t="s" r="B7" s="4">
        <v>32</v>
      </c>
      <c t="n" r="F7" s="10">
        <v>122000000</v>
      </c>
      <c t="n" r="G7" s="10">
        <v>107900000</v>
      </c>
      <c t="n" r="H7" s="10">
        <v>240500000</v>
      </c>
      <c t="n" r="I7" s="10">
        <v>192200000</v>
      </c>
    </row>
    <row r="8" spans="1:11">
      <c t="s" r="A8" s="4">
        <v>540</v>
      </c>
      <c t="n" r="F8" s="5">
        <v>3645100000</v>
      </c>
      <c t="n" r="H8" s="5">
        <v>3645100000</v>
      </c>
      <c t="n" r="J8" s="10">
        <v>3303900000</v>
      </c>
    </row>
    <row r="9" spans="1:11">
      <c t="s" r="A9" s="4">
        <v>106</v>
      </c>
      <c t="n" r="H9" s="5">
        <v>7700000</v>
      </c>
      <c t="n" r="I9" s="5">
        <v>0</v>
      </c>
    </row>
    <row r="10" spans="1:11">
      <c t="s" r="A10" s="4">
        <v>457</v>
      </c>
      <c t="n" r="F10" s="5">
        <v>3537600000</v>
      </c>
      <c t="n" r="H10" s="5">
        <v>3537600000</v>
      </c>
      <c t="n" r="J10" s="10">
        <v>3571800000</v>
      </c>
    </row>
    <row r="11" spans="1:11">
      <c t="s" r="A11" s="4">
        <v>541</v>
      </c>
      <c t="s" r="B11" s="4">
        <v>32</v>
      </c>
      <c t="n" r="F11" s="5">
        <v>18300000</v>
      </c>
      <c t="n" r="G11" s="5">
        <v>-27800000</v>
      </c>
      <c t="n" r="H11" s="5">
        <v>-33600000</v>
      </c>
      <c t="n" r="I11" s="5">
        <v>-77000000</v>
      </c>
    </row>
    <row r="12" spans="1:11">
      <c t="s" r="A12" s="4">
        <v>47</v>
      </c>
      <c t="s" r="B12" s="4">
        <v>32</v>
      </c>
      <c t="n" r="F12" s="5">
        <v>39600000</v>
      </c>
      <c t="n" r="G12" s="5">
        <v>0</v>
      </c>
      <c t="n" r="H12" s="10">
        <v>39600000</v>
      </c>
      <c t="n" r="I12" s="5">
        <v>0</v>
      </c>
    </row>
    <row r="13" spans="1:11">
      <c t="s" r="A13" s="4">
        <v>542</v>
      </c>
      <c t="s" r="H13" s="4">
        <v>340</v>
      </c>
    </row>
    <row r="14" spans="1:11">
      <c t="s" r="A14" s="4">
        <v>402</v>
      </c>
    </row>
    <row r="15" spans="1:11">
      <c t="s" r="A15" s="3">
        <v>532</v>
      </c>
    </row>
    <row r="16" spans="1:11">
      <c t="s" r="A16" s="4">
        <v>434</v>
      </c>
      <c t="s" r="D16" s="4">
        <v>507</v>
      </c>
    </row>
    <row r="17" spans="1:11">
      <c t="s" r="A17" s="4">
        <v>540</v>
      </c>
      <c t="n" r="D17" s="10">
        <v>109500000</v>
      </c>
    </row>
    <row r="18" spans="1:11">
      <c t="s" r="A18" s="4">
        <v>510</v>
      </c>
      <c t="s" r="D18" s="4">
        <v>511</v>
      </c>
    </row>
    <row r="19" spans="1:11">
      <c t="s" r="A19" s="4">
        <v>504</v>
      </c>
    </row>
    <row r="20" spans="1:11">
      <c t="s" r="A20" s="3">
        <v>532</v>
      </c>
    </row>
    <row r="21" spans="1:11">
      <c t="s" r="A21" s="4">
        <v>539</v>
      </c>
      <c t="s" r="B21" s="4">
        <v>274</v>
      </c>
      <c t="n" r="F21" s="5">
        <v>500000</v>
      </c>
      <c t="n" r="G21" s="5">
        <v>3000000</v>
      </c>
      <c t="n" r="H21" s="10">
        <v>4600000</v>
      </c>
      <c t="n" r="I21" s="5">
        <v>18500000</v>
      </c>
    </row>
    <row r="22" spans="1:11">
      <c t="s" r="A22" s="4">
        <v>106</v>
      </c>
      <c t="s" r="B22" s="4">
        <v>543</v>
      </c>
      <c t="n" r="F22" s="5">
        <v>3200000</v>
      </c>
      <c t="n" r="G22" s="5">
        <v>0</v>
      </c>
      <c t="n" r="H22" s="5">
        <v>7700000</v>
      </c>
      <c t="n" r="I22" s="5">
        <v>0</v>
      </c>
    </row>
    <row r="23" spans="1:11">
      <c t="s" r="A23" s="4">
        <v>541</v>
      </c>
      <c t="s" r="B23" s="4">
        <v>544</v>
      </c>
      <c t="n" r="F23" s="5">
        <v>800000</v>
      </c>
      <c t="n" r="G23" s="5">
        <v>-20800000</v>
      </c>
      <c t="n" r="H23" s="5">
        <v>-7100000</v>
      </c>
      <c t="n" r="I23" s="5">
        <v>-39800000</v>
      </c>
    </row>
    <row r="24" spans="1:11">
      <c t="s" r="A24" s="4">
        <v>545</v>
      </c>
    </row>
    <row r="25" spans="1:11">
      <c t="s" r="A25" s="3">
        <v>532</v>
      </c>
    </row>
    <row r="26" spans="1:11">
      <c t="s" r="A26" s="4">
        <v>546</v>
      </c>
      <c t="s" r="B26" s="4">
        <v>274</v>
      </c>
      <c t="n" r="F26" s="5">
        <v>2300000</v>
      </c>
      <c t="n" r="G26" s="5">
        <v>0</v>
      </c>
      <c t="n" r="H26" s="5">
        <v>7000000</v>
      </c>
      <c t="n" r="I26" s="5">
        <v>0</v>
      </c>
    </row>
    <row r="27" spans="1:11">
      <c t="s" r="A27" s="4">
        <v>547</v>
      </c>
    </row>
    <row r="28" spans="1:11">
      <c t="s" r="A28" s="3">
        <v>532</v>
      </c>
    </row>
    <row r="29" spans="1:11">
      <c t="s" r="A29" s="4">
        <v>420</v>
      </c>
      <c t="n" r="E29" s="10">
        <v>300000000</v>
      </c>
      <c t="n" r="F29" s="5">
        <v>100000000</v>
      </c>
      <c t="n" r="H29" s="5">
        <v>100000000</v>
      </c>
    </row>
    <row r="30" spans="1:11">
      <c t="s" r="A30" s="4">
        <v>548</v>
      </c>
      <c t="s" r="E30" s="4">
        <v>535</v>
      </c>
    </row>
    <row r="31" spans="1:11">
      <c t="s" r="A31" s="4">
        <v>434</v>
      </c>
      <c t="s" r="E31" s="4">
        <v>507</v>
      </c>
    </row>
    <row r="32" spans="1:11">
      <c t="s" r="A32" s="4">
        <v>549</v>
      </c>
      <c t="s" r="E32" s="4">
        <v>550</v>
      </c>
    </row>
    <row r="33" spans="1:11">
      <c t="s" r="A33" s="4">
        <v>551</v>
      </c>
      <c t="n" r="H33" s="5">
        <v>0</v>
      </c>
    </row>
    <row r="34" spans="1:11">
      <c t="s" r="A34" s="4">
        <v>552</v>
      </c>
    </row>
    <row r="35" spans="1:11">
      <c t="s" r="A35" s="3">
        <v>532</v>
      </c>
    </row>
    <row r="36" spans="1:11">
      <c t="s" r="A36" s="4">
        <v>553</v>
      </c>
      <c t="n" r="K36" s="10">
        <v>61700000</v>
      </c>
    </row>
    <row r="37" spans="1:11">
      <c t="s" r="A37" s="4">
        <v>554</v>
      </c>
      <c t="n" r="K37" s="10">
        <v>49500000</v>
      </c>
    </row>
    <row r="38" spans="1:11">
      <c t="s" r="A38" s="4">
        <v>555</v>
      </c>
      <c t="n" r="F38" s="5">
        <v>29800000</v>
      </c>
      <c t="n" r="H38" s="5">
        <v>29800000</v>
      </c>
    </row>
    <row r="39" spans="1:11">
      <c t="s" r="A39" s="4">
        <v>556</v>
      </c>
      <c t="n" r="F39" s="5">
        <v>31600000</v>
      </c>
      <c t="n" r="H39" s="5">
        <v>31600000</v>
      </c>
    </row>
    <row r="40" spans="1:11">
      <c t="s" r="A40" s="4">
        <v>327</v>
      </c>
    </row>
    <row r="41" spans="1:11">
      <c t="s" r="A41" s="3">
        <v>532</v>
      </c>
    </row>
    <row r="42" spans="1:11">
      <c t="s" r="A42" s="4">
        <v>333</v>
      </c>
      <c t="n" r="C42" s="10">
        <v>44600000</v>
      </c>
    </row>
    <row r="43" spans="1:11">
      <c t="s" r="A43" s="4">
        <v>334</v>
      </c>
      <c t="n" r="C43" s="5">
        <v>95300000</v>
      </c>
    </row>
    <row r="44" spans="1:11">
      <c t="s" r="A44" s="4">
        <v>47</v>
      </c>
      <c t="n" r="C44" s="10">
        <v>39600000</v>
      </c>
      <c t="n" r="F44" s="5">
        <v>39600000</v>
      </c>
      <c t="n" r="G44" s="10">
        <v>0</v>
      </c>
      <c t="n" r="H44" s="5">
        <v>39600000</v>
      </c>
      <c t="n" r="I44" s="10">
        <v>0</v>
      </c>
    </row>
    <row r="45" spans="1:11">
      <c t="s" r="A45" s="4">
        <v>557</v>
      </c>
    </row>
    <row r="46" spans="1:11">
      <c t="s" r="A46" s="3">
        <v>532</v>
      </c>
    </row>
    <row r="47" spans="1:11">
      <c t="s" r="A47" s="4">
        <v>457</v>
      </c>
      <c t="n" r="F47" s="10">
        <v>672600000</v>
      </c>
      <c t="n" r="H47" s="10">
        <v>672600000</v>
      </c>
    </row>
    <row r="48" spans="1:11">
      <c t="s" r="A48" s="4">
        <v>558</v>
      </c>
    </row>
    <row r="49" spans="1:11">
      <c t="s" r="A49" s="3">
        <v>532</v>
      </c>
    </row>
    <row r="50" spans="1:11">
      <c t="s" r="A50" s="4">
        <v>441</v>
      </c>
      <c t="s" r="F50" s="4">
        <v>490</v>
      </c>
      <c t="s" r="H50" s="4">
        <v>490</v>
      </c>
    </row>
    <row r="51" spans="1:11">
      <c t="s" r="A51" s="4">
        <v>559</v>
      </c>
    </row>
    <row r="52" spans="1:11">
      <c t="s" r="A52" s="3">
        <v>532</v>
      </c>
    </row>
    <row r="53" spans="1:11">
      <c t="s" r="A53" s="4">
        <v>441</v>
      </c>
      <c t="s" r="F53" s="4">
        <v>499</v>
      </c>
      <c t="s" r="H53" s="4">
        <v>499</v>
      </c>
    </row>
    <row r="54" spans="1:11">
      <c r="A54" t="n"/>
    </row>
    <row r="55" spans="1:11">
      <c t="s" r="A55" s="4">
        <v>32</v>
      </c>
      <c t="s" r="B55" s="4">
        <v>58</v>
      </c>
    </row>
    <row r="56" spans="1:11">
      <c t="s" r="A56" s="4">
        <v>274</v>
      </c>
      <c t="s" r="B56" s="4">
        <v>560</v>
      </c>
    </row>
    <row r="57" spans="1:11">
      <c t="s" r="A57" s="4">
        <v>543</v>
      </c>
      <c t="s" r="B57" s="4">
        <v>561</v>
      </c>
    </row>
    <row r="58" spans="1:11">
      <c t="s" r="A58" s="4">
        <v>544</v>
      </c>
      <c t="s" r="B58" s="4">
        <v>562</v>
      </c>
    </row>
  </sheetData>
  <mergeCells count="6">
    <mergeCell ref="A1:B1"/>
    <mergeCell ref="A54:J54"/>
    <mergeCell ref="B55:J55"/>
    <mergeCell ref="B56:J56"/>
    <mergeCell ref="B57:J57"/>
    <mergeCell ref="B58:J5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563</v>
      </c>
      <c t="s" r="C1" s="2">
        <v>325</v>
      </c>
      <c t="s" r="D1" s="2">
        <v>2</v>
      </c>
      <c t="s" r="E1" s="2">
        <v>27</v>
      </c>
      <c t="s" r="F1" s="2">
        <v>2</v>
      </c>
      <c t="s" r="G1" s="2">
        <v>27</v>
      </c>
    </row>
    <row r="2" spans="1:7">
      <c t="s" r="A2" s="3">
        <v>532</v>
      </c>
    </row>
    <row r="3" spans="1:7">
      <c t="s" r="A3" s="4">
        <v>564</v>
      </c>
      <c t="s" r="B3" s="4">
        <v>32</v>
      </c>
      <c t="n" r="D3" s="7">
        <v>11.9</v>
      </c>
      <c t="n" r="E3" s="7">
        <v>8.800000000000001</v>
      </c>
      <c t="n" r="F3" s="7">
        <v>25.5</v>
      </c>
      <c t="n" r="G3" s="7">
        <v>22.2</v>
      </c>
    </row>
    <row r="4" spans="1:7">
      <c t="s" r="A4" s="4">
        <v>44</v>
      </c>
      <c t="s" r="B4" s="4">
        <v>32</v>
      </c>
      <c t="n" r="D4" s="8">
        <v>42.5</v>
      </c>
      <c t="n" r="E4" s="8">
        <v>37.6</v>
      </c>
      <c t="n" r="F4" s="8">
        <v>94.5</v>
      </c>
      <c t="n" r="G4" s="8">
        <v>66.2</v>
      </c>
    </row>
    <row r="5" spans="1:7">
      <c t="s" r="A5" s="4">
        <v>106</v>
      </c>
      <c t="n" r="F5" s="8">
        <v>7.7</v>
      </c>
      <c t="n" r="G5" s="5">
        <v>0</v>
      </c>
    </row>
    <row r="6" spans="1:7">
      <c t="s" r="A6" s="4">
        <v>565</v>
      </c>
      <c t="s" r="B6" s="4">
        <v>32</v>
      </c>
      <c t="n" r="D6" s="8">
        <v>-18.3</v>
      </c>
      <c t="n" r="E6" s="8">
        <v>27.8</v>
      </c>
      <c t="n" r="F6" s="8">
        <v>33.6</v>
      </c>
      <c t="n" r="G6" s="5">
        <v>77</v>
      </c>
    </row>
    <row r="7" spans="1:7">
      <c t="s" r="A7" s="4">
        <v>539</v>
      </c>
      <c t="s" r="B7" s="4">
        <v>32</v>
      </c>
      <c t="n" r="D7" s="5">
        <v>-122</v>
      </c>
      <c t="n" r="E7" s="8">
        <v>-107.9</v>
      </c>
      <c t="n" r="F7" s="8">
        <v>-240.5</v>
      </c>
      <c t="n" r="G7" s="8">
        <v>-192.2</v>
      </c>
    </row>
    <row r="8" spans="1:7">
      <c t="s" r="A8" s="4">
        <v>47</v>
      </c>
      <c t="s" r="B8" s="4">
        <v>32</v>
      </c>
      <c t="n" r="D8" s="8">
        <v>-39.6</v>
      </c>
      <c t="n" r="E8" s="5">
        <v>0</v>
      </c>
      <c t="n" r="F8" s="8">
        <v>-39.6</v>
      </c>
      <c t="n" r="G8" s="5">
        <v>0</v>
      </c>
    </row>
    <row r="9" spans="1:7">
      <c t="s" r="A9" s="4">
        <v>504</v>
      </c>
    </row>
    <row r="10" spans="1:7">
      <c t="s" r="A10" s="3">
        <v>532</v>
      </c>
    </row>
    <row r="11" spans="1:7">
      <c t="s" r="A11" s="4">
        <v>564</v>
      </c>
      <c t="s" r="B11" s="4">
        <v>566</v>
      </c>
      <c t="n" r="D11" s="8">
        <v>12.3</v>
      </c>
      <c t="n" r="E11" s="8">
        <v>19.9</v>
      </c>
      <c t="n" r="F11" s="8">
        <v>25.1</v>
      </c>
      <c t="n" r="G11" s="8">
        <v>32.3</v>
      </c>
    </row>
    <row r="12" spans="1:7">
      <c t="s" r="A12" s="4">
        <v>567</v>
      </c>
      <c t="s" r="B12" s="4">
        <v>544</v>
      </c>
      <c t="n" r="D12" s="8">
        <v>6.5</v>
      </c>
      <c t="n" r="E12" s="8">
        <v>3.8</v>
      </c>
      <c t="n" r="F12" s="5">
        <v>12</v>
      </c>
      <c t="n" r="G12" s="8">
        <v>9.199999999999999</v>
      </c>
    </row>
    <row r="13" spans="1:7">
      <c t="s" r="A13" s="4">
        <v>568</v>
      </c>
      <c t="s" r="B13" s="4">
        <v>569</v>
      </c>
      <c t="n" r="D13" s="8">
        <v>5.4</v>
      </c>
      <c t="n" r="E13" s="8">
        <v>7.5</v>
      </c>
      <c t="n" r="F13" s="8">
        <v>10.5</v>
      </c>
      <c t="n" r="G13" s="8">
        <v>9.199999999999999</v>
      </c>
    </row>
    <row r="14" spans="1:7">
      <c t="s" r="A14" s="4">
        <v>44</v>
      </c>
      <c t="s" r="B14" s="4">
        <v>570</v>
      </c>
      <c t="n" r="D14" s="8">
        <v>3.5</v>
      </c>
      <c t="n" r="E14" s="8">
        <v>2.6</v>
      </c>
      <c t="n" r="F14" s="5">
        <v>7</v>
      </c>
      <c t="n" r="G14" s="8">
        <v>30.5</v>
      </c>
    </row>
    <row r="15" spans="1:7">
      <c t="s" r="A15" s="4">
        <v>571</v>
      </c>
      <c t="s" r="B15" s="4">
        <v>572</v>
      </c>
      <c t="n" r="D15" s="8">
        <v>0.5</v>
      </c>
      <c t="n" r="E15" s="8">
        <v>0.5</v>
      </c>
      <c t="n" r="F15" s="5">
        <v>1</v>
      </c>
      <c t="n" r="G15" s="8">
        <v>1.2</v>
      </c>
    </row>
    <row r="16" spans="1:7">
      <c t="s" r="A16" s="4">
        <v>106</v>
      </c>
      <c t="s" r="B16" s="4">
        <v>573</v>
      </c>
      <c t="n" r="D16" s="8">
        <v>3.2</v>
      </c>
      <c t="n" r="E16" s="5">
        <v>0</v>
      </c>
      <c t="n" r="F16" s="8">
        <v>7.7</v>
      </c>
      <c t="n" r="G16" s="5">
        <v>0</v>
      </c>
    </row>
    <row r="17" spans="1:7">
      <c t="s" r="A17" s="4">
        <v>565</v>
      </c>
      <c t="s" r="B17" s="4">
        <v>570</v>
      </c>
      <c t="n" r="D17" s="8">
        <v>-0.8</v>
      </c>
      <c t="n" r="E17" s="8">
        <v>20.8</v>
      </c>
      <c t="n" r="F17" s="8">
        <v>7.1</v>
      </c>
      <c t="n" r="G17" s="8">
        <v>39.8</v>
      </c>
    </row>
    <row r="18" spans="1:7">
      <c t="s" r="A18" s="4">
        <v>539</v>
      </c>
      <c t="s" r="B18" s="4">
        <v>574</v>
      </c>
      <c t="n" r="D18" s="8">
        <v>-0.5</v>
      </c>
      <c t="n" r="E18" s="5">
        <v>-3</v>
      </c>
      <c t="n" r="F18" s="8">
        <v>-4.6</v>
      </c>
      <c t="n" r="G18" s="8">
        <v>-18.5</v>
      </c>
    </row>
    <row r="19" spans="1:7">
      <c t="s" r="A19" s="4">
        <v>575</v>
      </c>
      <c t="n" r="D19" s="8">
        <v>-11.8</v>
      </c>
      <c t="n" r="E19" s="8">
        <v>52.1</v>
      </c>
      <c t="n" r="F19" s="8">
        <v>19.2</v>
      </c>
      <c t="n" r="G19" s="8">
        <v>103.7</v>
      </c>
    </row>
    <row r="20" spans="1:7">
      <c t="s" r="A20" s="4">
        <v>545</v>
      </c>
    </row>
    <row r="21" spans="1:7">
      <c t="s" r="A21" s="3">
        <v>532</v>
      </c>
    </row>
    <row r="22" spans="1:7">
      <c t="s" r="A22" s="4">
        <v>546</v>
      </c>
      <c t="s" r="B22" s="4">
        <v>574</v>
      </c>
      <c t="n" r="D22" s="8">
        <v>-2.3</v>
      </c>
      <c t="n" r="E22" s="5">
        <v>0</v>
      </c>
      <c t="n" r="F22" s="5">
        <v>-7</v>
      </c>
      <c t="n" r="G22" s="5">
        <v>0</v>
      </c>
    </row>
    <row r="23" spans="1:7">
      <c t="s" r="A23" s="4">
        <v>327</v>
      </c>
    </row>
    <row r="24" spans="1:7">
      <c t="s" r="A24" s="3">
        <v>532</v>
      </c>
    </row>
    <row r="25" spans="1:7">
      <c t="s" r="A25" s="4">
        <v>47</v>
      </c>
      <c t="n" r="C25" s="7">
        <v>-39.6</v>
      </c>
      <c t="n" r="D25" s="7">
        <v>-39.6</v>
      </c>
      <c t="n" r="E25" s="10">
        <v>0</v>
      </c>
      <c t="n" r="F25" s="7">
        <v>-39.6</v>
      </c>
      <c t="n" r="G25" s="10">
        <v>0</v>
      </c>
    </row>
    <row r="26" spans="1:7">
      <c r="A26" t="n"/>
    </row>
    <row r="27" spans="1:7">
      <c t="s" r="A27" s="4">
        <v>32</v>
      </c>
      <c t="s" r="B27" s="4">
        <v>58</v>
      </c>
    </row>
    <row r="28" spans="1:7">
      <c t="s" r="A28" s="4">
        <v>274</v>
      </c>
      <c t="s" r="B28" s="4">
        <v>576</v>
      </c>
    </row>
    <row r="29" spans="1:7">
      <c t="s" r="A29" s="4">
        <v>543</v>
      </c>
      <c t="s" r="B29" s="4">
        <v>577</v>
      </c>
    </row>
    <row r="30" spans="1:7">
      <c t="s" r="A30" s="4">
        <v>544</v>
      </c>
      <c t="s" r="B30" s="4">
        <v>578</v>
      </c>
    </row>
    <row r="31" spans="1:7">
      <c t="s" r="A31" s="4">
        <v>569</v>
      </c>
      <c t="s" r="B31" s="4">
        <v>579</v>
      </c>
    </row>
    <row r="32" spans="1:7">
      <c t="s" r="A32" s="4">
        <v>570</v>
      </c>
      <c t="s" r="B32" s="4">
        <v>562</v>
      </c>
    </row>
    <row r="33" spans="1:7">
      <c t="s" r="A33" s="4">
        <v>572</v>
      </c>
      <c t="s" r="B33" s="4">
        <v>580</v>
      </c>
    </row>
    <row r="34" spans="1:7">
      <c t="s" r="A34" s="4">
        <v>573</v>
      </c>
      <c t="s" r="B34" s="4">
        <v>561</v>
      </c>
    </row>
    <row r="35" spans="1:7">
      <c t="s" r="A35" s="4">
        <v>574</v>
      </c>
      <c t="s" r="B35" s="4">
        <v>560</v>
      </c>
    </row>
  </sheetData>
  <mergeCells count="11">
    <mergeCell ref="A1:B1"/>
    <mergeCell ref="A26:F26"/>
    <mergeCell ref="B27:F27"/>
    <mergeCell ref="B28:F28"/>
    <mergeCell ref="B29:F29"/>
    <mergeCell ref="B30:F30"/>
    <mergeCell ref="B31:F31"/>
    <mergeCell ref="B32:F32"/>
    <mergeCell ref="B33:F33"/>
    <mergeCell ref="B34:F34"/>
    <mergeCell ref="B35:F3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1</v>
      </c>
      <c t="s" r="C1" s="2">
        <v>2</v>
      </c>
      <c t="s" r="D1" s="2">
        <v>60</v>
      </c>
    </row>
    <row r="2" spans="1:4">
      <c t="s" r="A2" s="3">
        <v>532</v>
      </c>
    </row>
    <row r="3" spans="1:4">
      <c t="s" r="A3" s="4">
        <v>582</v>
      </c>
      <c t="n" r="C3" s="7">
        <v>14.6</v>
      </c>
      <c t="n" r="D3" s="7">
        <v>62.7</v>
      </c>
    </row>
    <row r="4" spans="1:4">
      <c t="s" r="A4" s="4">
        <v>583</v>
      </c>
      <c t="n" r="C4" s="8">
        <v>-145.8</v>
      </c>
      <c t="n" r="D4" s="8">
        <v>-40.4</v>
      </c>
    </row>
    <row r="5" spans="1:4">
      <c t="s" r="A5" s="4">
        <v>394</v>
      </c>
      <c t="n" r="C5" s="8">
        <v>-324.1</v>
      </c>
      <c t="n" r="D5" s="8">
        <v>-346.5</v>
      </c>
    </row>
    <row r="6" spans="1:4">
      <c t="s" r="A6" s="4">
        <v>504</v>
      </c>
    </row>
    <row r="7" spans="1:4">
      <c t="s" r="A7" s="3">
        <v>532</v>
      </c>
    </row>
    <row r="8" spans="1:4">
      <c t="s" r="A8" s="4">
        <v>582</v>
      </c>
      <c t="s" r="B8" s="4">
        <v>32</v>
      </c>
      <c t="n" r="C8" s="8">
        <v>12.4</v>
      </c>
      <c t="n" r="D8" s="8">
        <v>56.7</v>
      </c>
    </row>
    <row r="9" spans="1:4">
      <c t="s" r="A9" s="4">
        <v>583</v>
      </c>
      <c t="s" r="B9" s="4">
        <v>32</v>
      </c>
      <c t="n" r="C9" s="8">
        <v>-226.9</v>
      </c>
      <c t="n" r="D9" s="5">
        <v>-250</v>
      </c>
    </row>
    <row r="10" spans="1:4">
      <c t="s" r="A10" s="4">
        <v>584</v>
      </c>
      <c t="s" r="B10" s="4">
        <v>274</v>
      </c>
      <c t="n" r="C10" s="8">
        <v>-148.8</v>
      </c>
      <c t="n" r="D10" s="8">
        <v>-158.8</v>
      </c>
    </row>
    <row r="11" spans="1:4">
      <c t="s" r="A11" s="4">
        <v>585</v>
      </c>
    </row>
    <row r="12" spans="1:4">
      <c t="s" r="A12" s="3">
        <v>532</v>
      </c>
    </row>
    <row r="13" spans="1:4">
      <c t="s" r="A13" s="4">
        <v>394</v>
      </c>
      <c t="s" r="B13" s="4">
        <v>543</v>
      </c>
      <c t="n" r="C13" s="8">
        <v>-109.5</v>
      </c>
      <c t="n" r="D13" s="8">
        <v>-109.5</v>
      </c>
    </row>
    <row r="14" spans="1:4">
      <c t="s" r="A14" s="4">
        <v>586</v>
      </c>
    </row>
    <row r="15" spans="1:4">
      <c t="s" r="A15" s="3">
        <v>532</v>
      </c>
    </row>
    <row r="16" spans="1:4">
      <c t="s" r="A16" s="4">
        <v>394</v>
      </c>
      <c t="s" r="B16" s="4">
        <v>32</v>
      </c>
      <c t="n" r="C16" s="8">
        <v>-65.8</v>
      </c>
      <c t="n" r="D16" s="8">
        <v>-78.2</v>
      </c>
    </row>
    <row r="17" spans="1:4">
      <c t="s" r="A17" s="4">
        <v>587</v>
      </c>
    </row>
    <row r="18" spans="1:4">
      <c t="s" r="A18" s="3">
        <v>532</v>
      </c>
    </row>
    <row r="19" spans="1:4">
      <c t="s" r="A19" s="4">
        <v>394</v>
      </c>
      <c t="s" r="B19" s="4">
        <v>544</v>
      </c>
      <c t="n" r="C19" s="8">
        <v>-61.4</v>
      </c>
      <c t="n" r="D19" s="8">
        <v>-25.8</v>
      </c>
    </row>
    <row r="20" spans="1:4">
      <c t="s" r="A20" s="4">
        <v>588</v>
      </c>
    </row>
    <row r="21" spans="1:4">
      <c t="s" r="A21" s="3">
        <v>532</v>
      </c>
    </row>
    <row r="22" spans="1:4">
      <c t="s" r="A22" s="4">
        <v>394</v>
      </c>
      <c t="s" r="B22" s="4">
        <v>544</v>
      </c>
      <c t="n" r="C22" s="8">
        <v>-214.2</v>
      </c>
      <c t="n" r="D22" s="8">
        <v>-111.2</v>
      </c>
    </row>
    <row r="23" spans="1:4">
      <c t="s" r="A23" s="4">
        <v>589</v>
      </c>
    </row>
    <row r="24" spans="1:4">
      <c t="s" r="A24" s="3">
        <v>532</v>
      </c>
    </row>
    <row r="25" spans="1:4">
      <c t="s" r="A25" s="4">
        <v>590</v>
      </c>
      <c t="s" r="B25" s="4">
        <v>569</v>
      </c>
      <c t="n" r="C25" s="7">
        <v>2.2</v>
      </c>
      <c t="n" r="D25" s="10">
        <v>6</v>
      </c>
    </row>
    <row r="26" spans="1:4">
      <c r="A26" t="n"/>
    </row>
    <row r="27" spans="1:4">
      <c t="s" r="A27" s="4">
        <v>32</v>
      </c>
      <c t="s" r="B27" s="4">
        <v>591</v>
      </c>
    </row>
    <row r="28" spans="1:4">
      <c t="s" r="A28" s="4">
        <v>274</v>
      </c>
      <c t="s" r="B28" s="4">
        <v>592</v>
      </c>
    </row>
    <row r="29" spans="1:4">
      <c t="s" r="A29" s="4">
        <v>543</v>
      </c>
      <c t="s" r="B29" s="4">
        <v>593</v>
      </c>
    </row>
    <row r="30" spans="1:4">
      <c t="s" r="A30" s="4">
        <v>544</v>
      </c>
      <c t="s" r="B30" s="4">
        <v>561</v>
      </c>
    </row>
    <row r="31" spans="1:4">
      <c t="s" r="A31" s="4">
        <v>569</v>
      </c>
      <c t="s" r="B31" s="4">
        <v>594</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95</v>
      </c>
      <c t="s" r="B1" s="2">
        <v>2</v>
      </c>
      <c t="s" r="C1" s="2">
        <v>60</v>
      </c>
    </row>
    <row r="2" spans="1:3">
      <c t="s" r="A2" s="3">
        <v>596</v>
      </c>
    </row>
    <row r="3" spans="1:3">
      <c t="s" r="A3" s="4">
        <v>597</v>
      </c>
      <c t="n" r="B3" s="7">
        <v>5627.9</v>
      </c>
      <c t="n" r="C3" s="7">
        <v>4953.4</v>
      </c>
    </row>
    <row r="4" spans="1:3">
      <c t="s" r="A4" s="4">
        <v>598</v>
      </c>
      <c t="n" r="B4" s="8">
        <v>462.4</v>
      </c>
      <c t="n" r="C4" s="8">
        <v>462.4</v>
      </c>
    </row>
    <row r="5" spans="1:3">
      <c t="s" r="A5" s="4">
        <v>599</v>
      </c>
    </row>
    <row r="6" spans="1:3">
      <c t="s" r="A6" s="3">
        <v>596</v>
      </c>
    </row>
    <row r="7" spans="1:3">
      <c t="s" r="A7" s="4">
        <v>598</v>
      </c>
      <c t="n" r="B7" s="5">
        <v>370</v>
      </c>
      <c t="n" r="C7" s="5">
        <v>370</v>
      </c>
    </row>
    <row r="8" spans="1:3">
      <c t="s" r="A8" s="4">
        <v>600</v>
      </c>
    </row>
    <row r="9" spans="1:3">
      <c t="s" r="A9" s="3">
        <v>596</v>
      </c>
    </row>
    <row r="10" spans="1:3">
      <c t="s" r="A10" s="4">
        <v>598</v>
      </c>
      <c t="n" r="B10" s="7">
        <v>92.40000000000001</v>
      </c>
      <c t="n" r="C10" s="7">
        <v>92.4000000000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s>
  <sheetData>
    <row r="1" spans="1:9">
      <c t="s" r="A1" s="1">
        <v>601</v>
      </c>
      <c t="s" r="C1" s="2">
        <v>602</v>
      </c>
      <c t="s" r="D1" s="2">
        <v>603</v>
      </c>
      <c t="s" r="E1" s="2">
        <v>32</v>
      </c>
      <c t="s" r="F1" s="2">
        <v>2</v>
      </c>
      <c t="s" r="G1" s="2">
        <v>27</v>
      </c>
      <c t="s" r="H1" s="2">
        <v>2</v>
      </c>
      <c t="s" r="I1" s="2">
        <v>27</v>
      </c>
    </row>
    <row r="2" spans="1:9">
      <c t="s" r="A2" s="3">
        <v>604</v>
      </c>
      <c r="D2" t="n"/>
    </row>
    <row r="3" spans="1:9">
      <c t="s" r="A3" s="4">
        <v>605</v>
      </c>
      <c r="D3" t="n"/>
      <c t="n" r="F3" s="7">
        <v>61.9</v>
      </c>
      <c t="n" r="G3" s="7">
        <v>26.1</v>
      </c>
      <c t="n" r="H3" s="10">
        <v>98</v>
      </c>
      <c t="n" r="I3" s="10">
        <v>51</v>
      </c>
    </row>
    <row r="4" spans="1:9">
      <c t="s" r="A4" s="4">
        <v>606</v>
      </c>
      <c r="D4" t="n"/>
      <c t="n" r="F4" s="8">
        <v>13.6</v>
      </c>
      <c t="n" r="G4" s="8">
        <v>5.1</v>
      </c>
      <c t="n" r="H4" s="8">
        <v>21.5</v>
      </c>
      <c t="n" r="I4" s="5">
        <v>0</v>
      </c>
    </row>
    <row r="5" spans="1:9">
      <c t="s" r="A5" s="4">
        <v>142</v>
      </c>
      <c r="D5" t="n"/>
      <c t="n" r="F5" s="8">
        <v>25.8</v>
      </c>
      <c t="n" r="G5" s="5">
        <v>0</v>
      </c>
      <c t="n" r="H5" s="5">
        <v>20</v>
      </c>
      <c t="n" r="I5" s="5">
        <v>0</v>
      </c>
    </row>
    <row r="6" spans="1:9">
      <c t="s" r="A6" s="4">
        <v>52</v>
      </c>
      <c r="D6" t="n"/>
      <c t="n" r="F6" s="7">
        <v>101.3</v>
      </c>
      <c t="n" r="G6" s="7">
        <v>31.2</v>
      </c>
      <c t="n" r="H6" s="7">
        <v>139.5</v>
      </c>
      <c t="n" r="I6" s="10">
        <v>51</v>
      </c>
    </row>
    <row r="7" spans="1:9">
      <c t="s" r="A7" s="3">
        <v>607</v>
      </c>
      <c r="D7" t="n"/>
    </row>
    <row r="8" spans="1:9">
      <c t="s" r="A8" s="4">
        <v>608</v>
      </c>
      <c t="n" r="D8" s="12">
        <v>0.5425</v>
      </c>
      <c t="n" r="F8" s="12">
        <v>0.5675</v>
      </c>
      <c t="n" r="G8" s="12">
        <v>0.5075</v>
      </c>
      <c t="n" r="H8" s="13">
        <v>1.135</v>
      </c>
      <c t="n" r="I8" s="12">
        <v>0.9525</v>
      </c>
    </row>
    <row r="9" spans="1:9">
      <c t="s" r="A9" s="4">
        <v>609</v>
      </c>
      <c r="D9" t="n"/>
    </row>
    <row r="10" spans="1:9">
      <c t="s" r="A10" s="3">
        <v>607</v>
      </c>
      <c r="D10" t="n"/>
    </row>
    <row r="11" spans="1:9">
      <c t="s" r="A11" s="4">
        <v>608</v>
      </c>
      <c t="s" r="B11" s="4">
        <v>32</v>
      </c>
      <c t="n" r="C11" s="12">
        <v>0.5675</v>
      </c>
      <c r="D11" t="n"/>
    </row>
    <row r="12" spans="1:9">
      <c t="s" r="A12" s="4">
        <v>54</v>
      </c>
      <c r="D12" t="n"/>
    </row>
    <row r="13" spans="1:9">
      <c t="s" r="A13" s="3">
        <v>610</v>
      </c>
      <c r="D13" t="n"/>
    </row>
    <row r="14" spans="1:9">
      <c t="s" r="A14" s="4">
        <v>611</v>
      </c>
      <c r="D14" t="n"/>
      <c t="n" r="F14" s="5">
        <v>75278</v>
      </c>
      <c t="n" r="G14" s="5">
        <v>59627</v>
      </c>
      <c t="n" r="H14" s="5">
        <v>75278</v>
      </c>
      <c t="n" r="I14" s="5">
        <v>53156</v>
      </c>
    </row>
    <row r="15" spans="1:9">
      <c t="s" r="A15" s="3">
        <v>607</v>
      </c>
      <c r="D15" t="n"/>
    </row>
    <row r="16" spans="1:9">
      <c t="s" r="A16" s="4">
        <v>56</v>
      </c>
      <c r="D16" t="n"/>
      <c t="n" r="F16" s="9">
        <v>0.82</v>
      </c>
      <c t="n" r="G16" s="9">
        <v>0.44</v>
      </c>
      <c t="n" r="H16" s="9">
        <v>1.3</v>
      </c>
      <c t="n" r="I16" s="9">
        <v>0.96</v>
      </c>
    </row>
    <row r="17" spans="1:9">
      <c t="s" r="A17" s="4">
        <v>57</v>
      </c>
      <c r="D17" t="n"/>
    </row>
    <row r="18" spans="1:9">
      <c t="s" r="A18" s="3">
        <v>610</v>
      </c>
      <c r="D18" t="n"/>
    </row>
    <row r="19" spans="1:9">
      <c t="s" r="A19" s="4">
        <v>611</v>
      </c>
      <c r="D19" t="n"/>
      <c t="n" r="F19" s="5">
        <v>16543</v>
      </c>
      <c t="n" r="G19" s="5">
        <v>16543</v>
      </c>
      <c t="n" r="H19" s="5">
        <v>16543</v>
      </c>
      <c t="n" r="I19" s="5">
        <v>16543</v>
      </c>
    </row>
    <row r="20" spans="1:9">
      <c t="s" r="A20" s="3">
        <v>607</v>
      </c>
      <c r="D20" t="n"/>
    </row>
    <row r="21" spans="1:9">
      <c t="s" r="A21" s="4">
        <v>56</v>
      </c>
      <c r="D21" t="n"/>
      <c t="n" r="F21" s="9">
        <v>0.82</v>
      </c>
      <c t="n" r="G21" s="9">
        <v>0.31</v>
      </c>
      <c t="n" r="H21" s="9">
        <v>1.3</v>
      </c>
      <c t="n" r="I21" s="10">
        <v>0</v>
      </c>
    </row>
    <row r="22" spans="1:9">
      <c r="A22" t="n"/>
    </row>
    <row r="23" spans="1:9">
      <c t="s" r="A23" s="4">
        <v>32</v>
      </c>
      <c t="s" r="B23" s="4">
        <v>612</v>
      </c>
    </row>
  </sheetData>
  <mergeCells count="2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H22"/>
    <mergeCell ref="B23:H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t="s" r="A1" s="1">
        <v>613</v>
      </c>
      <c t="s" r="C1" s="2">
        <v>1</v>
      </c>
    </row>
    <row r="2" spans="1:4">
      <c t="s" r="C2" s="2">
        <v>2</v>
      </c>
      <c t="s" r="D2" s="2">
        <v>27</v>
      </c>
    </row>
    <row r="3" spans="1:4">
      <c t="s" r="A3" s="3">
        <v>186</v>
      </c>
    </row>
    <row r="4" spans="1:4">
      <c t="s" r="A4" s="4">
        <v>614</v>
      </c>
      <c t="s" r="B4" s="4">
        <v>32</v>
      </c>
      <c t="n" r="C4" s="10">
        <v>0</v>
      </c>
      <c t="n" r="D4" s="10">
        <v>100</v>
      </c>
    </row>
    <row r="5" spans="1:4">
      <c t="s" r="A5" s="4">
        <v>615</v>
      </c>
      <c t="s" r="B5" s="4">
        <v>274</v>
      </c>
      <c t="n" r="C5" s="8">
        <v>44.6</v>
      </c>
      <c t="n" r="D5" s="5">
        <v>0</v>
      </c>
    </row>
    <row r="6" spans="1:4">
      <c t="s" r="A6" s="4">
        <v>616</v>
      </c>
      <c t="s" r="B6" s="4">
        <v>274</v>
      </c>
      <c t="n" r="C6" s="7">
        <v>95.3</v>
      </c>
      <c t="n" r="D6" s="10">
        <v>0</v>
      </c>
    </row>
    <row r="7" spans="1:4">
      <c r="A7" t="n"/>
    </row>
    <row r="8" spans="1:4">
      <c t="s" r="A8" s="4">
        <v>32</v>
      </c>
      <c t="s" r="B8" s="4">
        <v>617</v>
      </c>
    </row>
    <row r="9" spans="1:4">
      <c t="s" r="A9" s="4">
        <v>274</v>
      </c>
      <c t="s" r="B9" s="4">
        <v>618</v>
      </c>
    </row>
  </sheetData>
  <mergeCells count="5">
    <mergeCell ref="A1:B2"/>
    <mergeCell ref="C1:D1"/>
    <mergeCell ref="A7:C7"/>
    <mergeCell ref="B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99</v>
      </c>
      <c t="s" r="C1" s="2">
        <v>1</v>
      </c>
    </row>
    <row r="2" spans="1:4">
      <c t="s" r="C2" s="2">
        <v>2</v>
      </c>
      <c t="s" r="D2" s="2">
        <v>27</v>
      </c>
    </row>
    <row r="3" spans="1:4">
      <c t="s" r="A3" s="3">
        <v>100</v>
      </c>
    </row>
    <row r="4" spans="1:4">
      <c t="s" r="A4" s="4">
        <v>51</v>
      </c>
      <c t="n" r="C4" s="7">
        <v>263.4</v>
      </c>
      <c t="n" r="D4" s="7">
        <v>138.1</v>
      </c>
    </row>
    <row r="5" spans="1:4">
      <c t="s" r="A5" s="3">
        <v>101</v>
      </c>
    </row>
    <row r="6" spans="1:4">
      <c t="s" r="A6" s="4">
        <v>38</v>
      </c>
      <c t="n" r="C6" s="8">
        <v>115.2</v>
      </c>
      <c t="n" r="D6" s="8">
        <v>94.59999999999999</v>
      </c>
    </row>
    <row r="7" spans="1:4">
      <c t="s" r="A7" s="4">
        <v>102</v>
      </c>
      <c t="n" r="C7" s="8">
        <v>14.4</v>
      </c>
      <c t="n" r="D7" s="8">
        <v>10.5</v>
      </c>
    </row>
    <row r="8" spans="1:4">
      <c t="s" r="A8" s="4">
        <v>36</v>
      </c>
      <c t="n" r="C8" s="8">
        <v>24.1</v>
      </c>
      <c t="n" r="D8" s="5">
        <v>0</v>
      </c>
    </row>
    <row r="9" spans="1:4">
      <c t="s" r="A9" s="4">
        <v>47</v>
      </c>
      <c t="s" r="B9" s="4">
        <v>32</v>
      </c>
      <c t="n" r="C9" s="8">
        <v>-39.6</v>
      </c>
      <c t="n" r="D9" s="5">
        <v>0</v>
      </c>
    </row>
    <row r="10" spans="1:4">
      <c t="s" r="A10" s="4">
        <v>103</v>
      </c>
      <c t="n" r="C10" s="5">
        <v>8</v>
      </c>
      <c t="n" r="D10" s="5">
        <v>66</v>
      </c>
    </row>
    <row r="11" spans="1:4">
      <c t="s" r="A11" s="4">
        <v>104</v>
      </c>
      <c t="n" r="C11" s="8">
        <v>-19.5</v>
      </c>
      <c t="n" r="D11" s="8">
        <v>-31.7</v>
      </c>
    </row>
    <row r="12" spans="1:4">
      <c t="s" r="A12" s="4">
        <v>105</v>
      </c>
      <c t="n" r="C12" s="8">
        <v>-3.5</v>
      </c>
      <c t="n" r="D12" s="8">
        <v>5.1</v>
      </c>
    </row>
    <row r="13" spans="1:4">
      <c t="s" r="A13" s="4">
        <v>106</v>
      </c>
      <c t="n" r="C13" s="8">
        <v>7.7</v>
      </c>
      <c t="n" r="D13" s="5">
        <v>0</v>
      </c>
    </row>
    <row r="14" spans="1:4">
      <c t="s" r="A14" s="3">
        <v>107</v>
      </c>
    </row>
    <row r="15" spans="1:4">
      <c t="s" r="A15" s="4">
        <v>108</v>
      </c>
      <c t="n" r="C15" s="5">
        <v>54</v>
      </c>
      <c t="n" r="D15" s="8">
        <v>-80.8</v>
      </c>
    </row>
    <row r="16" spans="1:4">
      <c t="s" r="A16" s="4">
        <v>109</v>
      </c>
      <c t="n" r="C16" s="8">
        <v>0.8</v>
      </c>
      <c t="n" r="D16" s="5">
        <v>0</v>
      </c>
    </row>
    <row r="17" spans="1:4">
      <c t="s" r="A17" s="4">
        <v>77</v>
      </c>
      <c t="n" r="C17" s="8">
        <v>4.1</v>
      </c>
      <c t="n" r="D17" s="8">
        <v>-18.4</v>
      </c>
    </row>
    <row r="18" spans="1:4">
      <c t="s" r="A18" s="4">
        <v>110</v>
      </c>
      <c t="n" r="C18" s="8">
        <v>-29.1</v>
      </c>
      <c t="n" r="D18" s="8">
        <v>6.7</v>
      </c>
    </row>
    <row r="19" spans="1:4">
      <c t="s" r="A19" s="4">
        <v>111</v>
      </c>
      <c t="n" r="C19" s="8">
        <v>26.2</v>
      </c>
      <c t="n" r="D19" s="8">
        <v>9.699999999999999</v>
      </c>
    </row>
    <row r="20" spans="1:4">
      <c t="s" r="A20" s="4">
        <v>112</v>
      </c>
      <c t="n" r="C20" s="5">
        <v>-2</v>
      </c>
      <c t="n" r="D20" s="8">
        <v>-12.9</v>
      </c>
    </row>
    <row r="21" spans="1:4">
      <c t="s" r="A21" s="4">
        <v>113</v>
      </c>
      <c t="n" r="C21" s="8">
        <v>-39.4</v>
      </c>
      <c t="n" r="D21" s="5">
        <v>-24</v>
      </c>
    </row>
    <row r="22" spans="1:4">
      <c t="s" r="A22" s="4">
        <v>114</v>
      </c>
      <c t="n" r="C22" s="8">
        <v>384.8</v>
      </c>
      <c t="n" r="D22" s="8">
        <v>162.9</v>
      </c>
    </row>
    <row r="23" spans="1:4">
      <c t="s" r="A23" s="3">
        <v>115</v>
      </c>
    </row>
    <row r="24" spans="1:4">
      <c t="s" r="A24" s="4">
        <v>116</v>
      </c>
      <c t="n" r="C24" s="8">
        <v>-8.5</v>
      </c>
      <c t="n" r="D24" s="8">
        <v>-1.1</v>
      </c>
    </row>
    <row r="25" spans="1:4">
      <c t="s" r="A25" s="4">
        <v>117</v>
      </c>
      <c t="n" r="C25" s="5">
        <v>-184</v>
      </c>
      <c t="n" r="D25" s="8">
        <v>-672.6</v>
      </c>
    </row>
    <row r="26" spans="1:4">
      <c t="s" r="A26" s="4">
        <v>118</v>
      </c>
      <c t="n" r="C26" s="8">
        <v>-192.5</v>
      </c>
      <c t="n" r="D26" s="8">
        <v>-673.7</v>
      </c>
    </row>
    <row r="27" spans="1:4">
      <c t="s" r="A27" s="3">
        <v>119</v>
      </c>
    </row>
    <row r="28" spans="1:4">
      <c t="s" r="A28" s="4">
        <v>120</v>
      </c>
      <c t="n" r="C28" s="5">
        <v>50</v>
      </c>
      <c t="n" r="D28" s="8">
        <v>2825.4</v>
      </c>
    </row>
    <row r="29" spans="1:4">
      <c t="s" r="A29" s="4">
        <v>121</v>
      </c>
      <c t="n" r="C29" s="8">
        <v>-44.9</v>
      </c>
      <c t="n" r="D29" s="8">
        <v>-454.9</v>
      </c>
    </row>
    <row r="30" spans="1:4">
      <c t="s" r="A30" s="4">
        <v>122</v>
      </c>
      <c t="n" r="C30" s="8">
        <v>-22.3</v>
      </c>
      <c t="n" r="D30" s="8">
        <v>-1574.3</v>
      </c>
    </row>
    <row r="31" spans="1:4">
      <c t="s" r="A31" s="4">
        <v>123</v>
      </c>
      <c t="n" r="C31" s="8">
        <v>-0.3</v>
      </c>
      <c t="n" r="D31" s="5">
        <v>0</v>
      </c>
    </row>
    <row r="32" spans="1:4">
      <c t="s" r="A32" s="4">
        <v>124</v>
      </c>
      <c t="n" r="C32" s="8">
        <v>-3.6</v>
      </c>
      <c t="n" r="D32" s="5">
        <v>0</v>
      </c>
    </row>
    <row r="33" spans="1:4">
      <c t="s" r="A33" s="4">
        <v>125</v>
      </c>
      <c t="n" r="C33" s="5">
        <v>0</v>
      </c>
      <c t="n" r="D33" s="8">
        <v>-125.9</v>
      </c>
    </row>
    <row r="34" spans="1:4">
      <c t="s" r="A34" s="4">
        <v>126</v>
      </c>
      <c t="n" r="C34" s="5">
        <v>0</v>
      </c>
      <c t="n" r="D34" s="8">
        <v>-399.9</v>
      </c>
    </row>
    <row r="35" spans="1:4">
      <c t="s" r="A35" s="4">
        <v>127</v>
      </c>
      <c t="n" r="C35" s="5">
        <v>-217</v>
      </c>
      <c t="n" r="D35" s="5">
        <v>-360</v>
      </c>
    </row>
    <row r="36" spans="1:4">
      <c t="s" r="A36" s="4">
        <v>128</v>
      </c>
      <c t="n" r="C36" s="5">
        <v>0</v>
      </c>
      <c t="n" r="D36" s="8">
        <v>692.5</v>
      </c>
    </row>
    <row r="37" spans="1:4">
      <c t="s" r="A37" s="4">
        <v>129</v>
      </c>
      <c t="n" r="C37" s="5">
        <v>0</v>
      </c>
      <c t="n" r="D37" s="8">
        <v>341.5</v>
      </c>
    </row>
    <row r="38" spans="1:4">
      <c t="s" r="A38" s="4">
        <v>130</v>
      </c>
      <c t="n" r="C38" s="8">
        <v>-238.1</v>
      </c>
      <c t="n" r="D38" s="8">
        <v>944.4</v>
      </c>
    </row>
    <row r="39" spans="1:4">
      <c t="s" r="A39" s="4">
        <v>131</v>
      </c>
      <c t="n" r="C39" s="8">
        <v>0.8</v>
      </c>
      <c t="n" r="D39" s="5">
        <v>0</v>
      </c>
    </row>
    <row r="40" spans="1:4">
      <c t="s" r="A40" s="4">
        <v>132</v>
      </c>
      <c t="n" r="C40" s="5">
        <v>-45</v>
      </c>
      <c t="n" r="D40" s="8">
        <v>433.6</v>
      </c>
    </row>
    <row r="41" spans="1:4">
      <c t="s" r="A41" s="4">
        <v>133</v>
      </c>
      <c t="n" r="C41" s="8">
        <v>242.7</v>
      </c>
      <c t="n" r="D41" s="8">
        <v>89.7</v>
      </c>
    </row>
    <row r="42" spans="1:4">
      <c t="s" r="A42" s="4">
        <v>134</v>
      </c>
      <c t="n" r="C42" s="8">
        <v>197.7</v>
      </c>
      <c t="n" r="D42" s="8">
        <v>523.3</v>
      </c>
    </row>
    <row r="43" spans="1:4">
      <c t="s" r="A43" s="3">
        <v>135</v>
      </c>
    </row>
    <row r="44" spans="1:4">
      <c t="s" r="A44" s="4">
        <v>136</v>
      </c>
      <c t="n" r="C44" s="8">
        <v>-126.6</v>
      </c>
      <c t="n" r="D44" s="5">
        <v>-61</v>
      </c>
    </row>
    <row r="45" spans="1:4">
      <c t="s" r="A45" s="4">
        <v>137</v>
      </c>
      <c t="n" r="C45" s="7">
        <v>-30.2</v>
      </c>
      <c t="n" r="D45" s="7">
        <v>-21.5</v>
      </c>
    </row>
    <row r="46" spans="1:4">
      <c r="A46" t="n"/>
    </row>
    <row r="47" spans="1:4">
      <c t="s" r="A47" s="4">
        <v>32</v>
      </c>
      <c t="s" r="B47" s="4">
        <v>58</v>
      </c>
    </row>
  </sheetData>
  <mergeCells count="4">
    <mergeCell ref="A1:B2"/>
    <mergeCell ref="C1:D1"/>
    <mergeCell ref="A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s>
  <sheetData>
    <row r="1" spans="1:9">
      <c t="s" r="A1" s="1">
        <v>619</v>
      </c>
      <c t="s" r="C1" s="2">
        <v>602</v>
      </c>
      <c t="s" r="D1" s="2">
        <v>603</v>
      </c>
      <c t="s" r="E1" s="2">
        <v>32</v>
      </c>
      <c t="s" r="F1" s="2">
        <v>2</v>
      </c>
      <c t="s" r="G1" s="2">
        <v>27</v>
      </c>
      <c t="s" r="H1" s="2">
        <v>2</v>
      </c>
      <c t="s" r="I1" s="2">
        <v>27</v>
      </c>
    </row>
    <row r="2" spans="1:9">
      <c t="s" r="A2" s="3">
        <v>620</v>
      </c>
      <c r="D2" t="n"/>
    </row>
    <row r="3" spans="1:9">
      <c t="s" r="A3" s="4">
        <v>621</v>
      </c>
      <c t="n" r="D3" s="12">
        <v>0.5425</v>
      </c>
      <c t="n" r="F3" s="12">
        <v>0.5675</v>
      </c>
      <c t="n" r="G3" s="12">
        <v>0.5075</v>
      </c>
      <c t="n" r="H3" s="13">
        <v>1.135</v>
      </c>
      <c t="n" r="I3" s="12">
        <v>0.9525</v>
      </c>
    </row>
    <row r="4" spans="1:9">
      <c t="s" r="A4" s="4">
        <v>609</v>
      </c>
      <c r="D4" t="n"/>
    </row>
    <row r="5" spans="1:9">
      <c t="s" r="A5" s="3">
        <v>620</v>
      </c>
      <c r="D5" t="n"/>
    </row>
    <row r="6" spans="1:9">
      <c t="s" r="A6" s="4">
        <v>621</v>
      </c>
      <c t="s" r="B6" s="4">
        <v>32</v>
      </c>
      <c t="n" r="C6" s="12">
        <v>0.5675</v>
      </c>
      <c r="D6" t="n"/>
    </row>
    <row r="7" spans="1:9">
      <c r="A7" t="n"/>
    </row>
    <row r="8" spans="1:9">
      <c t="s" r="A8" s="4">
        <v>32</v>
      </c>
      <c t="s" r="B8" s="4">
        <v>612</v>
      </c>
    </row>
  </sheetData>
  <mergeCells count="8">
    <mergeCell ref="A1:B1"/>
    <mergeCell ref="D2:E2"/>
    <mergeCell ref="D3:E3"/>
    <mergeCell ref="D4:E4"/>
    <mergeCell ref="D5:E5"/>
    <mergeCell ref="D6:E6"/>
    <mergeCell ref="A7:H7"/>
    <mergeCell ref="B8:H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5"/>
    <col customWidth="1" max="2" min="2" width="11"/>
    <col customWidth="1" max="3" min="3" width="13"/>
    <col customWidth="1" max="4" min="4" width="19"/>
    <col customWidth="1" max="5" min="5" width="25"/>
    <col customWidth="1" max="6" min="6" width="23"/>
    <col customWidth="1" max="7" min="7" width="26"/>
  </cols>
  <sheetData>
    <row r="1" spans="1:7">
      <c t="s" r="A1" s="1">
        <v>138</v>
      </c>
      <c t="s" r="B1" s="2">
        <v>139</v>
      </c>
      <c t="s" r="C1" s="2">
        <v>140</v>
      </c>
      <c t="s" r="D1" s="2">
        <v>141</v>
      </c>
      <c t="s" r="E1" s="2">
        <v>142</v>
      </c>
      <c t="s" r="F1" s="2">
        <v>143</v>
      </c>
      <c t="s" r="G1" s="2">
        <v>144</v>
      </c>
    </row>
    <row r="2" spans="1:7">
      <c t="s" r="A2" s="4">
        <v>145</v>
      </c>
      <c t="n" r="B2" s="7">
        <v>1254.6</v>
      </c>
      <c t="n" r="C2" s="7">
        <v>280.2</v>
      </c>
      <c t="n" r="D2" s="7">
        <v>18.8</v>
      </c>
      <c t="n" r="E2" s="10">
        <v>0</v>
      </c>
      <c t="n" r="F2" s="10">
        <v>299</v>
      </c>
      <c t="n" r="G2" s="7">
        <v>955.6</v>
      </c>
    </row>
    <row r="3" spans="1:7">
      <c t="s" r="A3" s="3">
        <v>146</v>
      </c>
    </row>
    <row r="4" spans="1:7">
      <c t="s" r="A4" s="4">
        <v>147</v>
      </c>
      <c t="n" r="B4" s="8">
        <v>692.4</v>
      </c>
      <c t="n" r="C4" s="8">
        <v>692.4</v>
      </c>
      <c t="n" r="F4" s="8">
        <v>692.4</v>
      </c>
    </row>
    <row r="5" spans="1:7">
      <c t="s" r="A5" s="4">
        <v>148</v>
      </c>
      <c t="n" r="B5" s="8">
        <v>341.5</v>
      </c>
      <c t="n" r="G5" s="8">
        <v>341.5</v>
      </c>
    </row>
    <row r="6" spans="1:7">
      <c t="s" r="A6" s="4">
        <v>51</v>
      </c>
      <c t="n" r="B6" s="8">
        <v>138.1</v>
      </c>
      <c t="n" r="C6" s="8">
        <v>36.4</v>
      </c>
      <c t="n" r="D6" s="8">
        <v>11.3</v>
      </c>
      <c t="n" r="E6" s="8">
        <v>3.3</v>
      </c>
      <c t="n" r="F6" s="5">
        <v>51</v>
      </c>
      <c t="n" r="G6" s="8">
        <v>87.09999999999999</v>
      </c>
    </row>
    <row r="7" spans="1:7">
      <c t="s" r="A7" s="4">
        <v>149</v>
      </c>
      <c t="n" r="B7" s="5">
        <v>-360</v>
      </c>
      <c t="n" r="C7" s="8">
        <v>-49.2</v>
      </c>
      <c t="n" r="D7" s="8">
        <v>-15.8</v>
      </c>
      <c t="n" r="E7" s="8">
        <v>-1.1</v>
      </c>
      <c t="n" r="F7" s="8">
        <v>-66.09999999999999</v>
      </c>
      <c t="n" r="G7" s="8">
        <v>-293.9</v>
      </c>
    </row>
    <row r="8" spans="1:7">
      <c t="s" r="A8" s="4">
        <v>150</v>
      </c>
      <c t="n" r="B8" s="8">
        <v>2066.6</v>
      </c>
      <c t="n" r="C8" s="8">
        <v>959.8</v>
      </c>
      <c t="n" r="D8" s="8">
        <v>14.3</v>
      </c>
      <c t="n" r="E8" s="8">
        <v>2.2</v>
      </c>
      <c t="n" r="F8" s="8">
        <v>976.3</v>
      </c>
      <c t="n" r="G8" s="8">
        <v>1090.3</v>
      </c>
    </row>
    <row r="9" spans="1:7">
      <c t="s" r="A9" s="4">
        <v>151</v>
      </c>
      <c t="n" r="B9" s="8">
        <v>2044.3</v>
      </c>
      <c t="n" r="C9" s="8">
        <v>913.3</v>
      </c>
      <c t="n" r="D9" s="8">
        <v>11.7</v>
      </c>
      <c t="n" r="E9" s="8">
        <v>3.2</v>
      </c>
      <c t="n" r="F9" s="8">
        <v>928.2</v>
      </c>
      <c t="n" r="G9" s="8">
        <v>1116.1</v>
      </c>
    </row>
    <row r="10" spans="1:7">
      <c t="s" r="A10" s="3">
        <v>146</v>
      </c>
    </row>
    <row r="11" spans="1:7">
      <c t="s" r="A11" s="4">
        <v>51</v>
      </c>
      <c t="n" r="B11" s="8">
        <v>263.4</v>
      </c>
      <c t="n" r="C11" s="8">
        <v>109.1</v>
      </c>
      <c t="n" r="D11" s="5">
        <v>24</v>
      </c>
      <c t="n" r="E11" s="8">
        <v>6.4</v>
      </c>
      <c t="n" r="F11" s="8">
        <v>139.5</v>
      </c>
      <c t="n" r="G11" s="8">
        <v>123.9</v>
      </c>
    </row>
    <row r="12" spans="1:7">
      <c t="s" r="A12" s="4">
        <v>149</v>
      </c>
      <c t="n" r="B12" s="5">
        <v>-217</v>
      </c>
      <c t="n" r="C12" s="8">
        <v>-85.40000000000001</v>
      </c>
      <c t="n" r="D12" s="8">
        <v>-18.8</v>
      </c>
      <c t="n" r="E12" s="8">
        <v>-6.4</v>
      </c>
      <c t="n" r="F12" s="8">
        <v>-110.6</v>
      </c>
      <c t="n" r="G12" s="8">
        <v>-106.4</v>
      </c>
    </row>
    <row r="13" spans="1:7">
      <c t="s" r="A13" s="4">
        <v>152</v>
      </c>
      <c t="n" r="B13" s="7">
        <v>2090.7</v>
      </c>
      <c t="n" r="C13" s="10">
        <v>937</v>
      </c>
      <c t="n" r="D13" s="7">
        <v>16.9</v>
      </c>
      <c t="n" r="E13" s="7">
        <v>3.2</v>
      </c>
      <c t="n" r="F13" s="7">
        <v>957.1</v>
      </c>
      <c t="n" r="G13" s="7">
        <v>113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UNAUDITED CONSOLIDATED STATEMEN</vt:lpstr>
      <vt:lpstr>UNAUDITED CONSOLIDATED BALANCE </vt:lpstr>
      <vt:lpstr>UNAUDITED CONSOLIDATED BALANCE4</vt:lpstr>
      <vt:lpstr>UNAUDITED CONSOLIDATED STATEME5</vt:lpstr>
      <vt:lpstr>UNAUDITED CONSOLIDATED STATEME6</vt:lpstr>
      <vt:lpstr>General information</vt:lpstr>
      <vt:lpstr>Recent Accounting Pronouncement</vt:lpstr>
      <vt:lpstr>Segment information</vt:lpstr>
      <vt:lpstr>Taxation</vt:lpstr>
      <vt:lpstr>Business acquisitions</vt:lpstr>
      <vt:lpstr>Drilling units</vt:lpstr>
      <vt:lpstr>Debt</vt:lpstr>
      <vt:lpstr>Risk management and financial i</vt:lpstr>
      <vt:lpstr>Related party transactions</vt:lpstr>
      <vt:lpstr>Commitments and contingencies</vt:lpstr>
      <vt:lpstr>Earnings per unit and cash dist</vt:lpstr>
      <vt:lpstr>Supplementary Cash Flow Informa</vt:lpstr>
      <vt:lpstr>Subsequent Events</vt:lpstr>
      <vt:lpstr>General information (Policies)</vt:lpstr>
      <vt:lpstr>Segment information (Tables)</vt:lpstr>
      <vt:lpstr>Taxation (Tables)</vt:lpstr>
      <vt:lpstr>Business acquisitions (Tables)</vt:lpstr>
      <vt:lpstr>Drilling units (Tables)</vt:lpstr>
      <vt:lpstr>Debt (Tables)</vt:lpstr>
      <vt:lpstr>Risk management and financial26</vt:lpstr>
      <vt:lpstr>Related party transactions (Tab</vt:lpstr>
      <vt:lpstr>Commitments and Contingencies (</vt:lpstr>
      <vt:lpstr>Earnings per unit and cash di29</vt:lpstr>
      <vt:lpstr>Supplementary Cash Flow Infor30</vt:lpstr>
      <vt:lpstr>General information (Details)</vt:lpstr>
      <vt:lpstr>Recent Accounting Pronounceme32</vt:lpstr>
      <vt:lpstr>Segment information (Details)</vt:lpstr>
      <vt:lpstr>Taxation (Details)</vt:lpstr>
      <vt:lpstr>Business acquisitions (Details)</vt:lpstr>
      <vt:lpstr>Business acquisitions (Summary </vt:lpstr>
      <vt:lpstr>Business acquisitions (Summar37</vt:lpstr>
      <vt:lpstr>Drilling units (Details)</vt:lpstr>
      <vt:lpstr>Debt - Debt amounts outstanding</vt:lpstr>
      <vt:lpstr>Debt - Long-term Debt (Details)</vt:lpstr>
      <vt:lpstr>Debt - Maturities of outstandin</vt:lpstr>
      <vt:lpstr>Debt - Narrative (Details)</vt:lpstr>
      <vt:lpstr>Risk management and financial43</vt:lpstr>
      <vt:lpstr>Related party transactions (Det</vt:lpstr>
      <vt:lpstr>Related party transactions Net </vt:lpstr>
      <vt:lpstr>Related party transactions Rece</vt:lpstr>
      <vt:lpstr>Commitments and contingencies47</vt:lpstr>
      <vt:lpstr>Earnings per unit and cash di48</vt:lpstr>
      <vt:lpstr>Supplementary Cash Flow Infor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5T11:10:51Z</dcterms:created>
  <dcterms:modified xmlns:dcterms="http://purl.org/dc/terms/" xmlns:xsi="http://www.w3.org/2001/XMLSchema-instance" xsi:type="dcterms:W3CDTF">2015-10-05T11:10:51Z</dcterms:modified>
  <dc:title xmlns:dc="http://purl.org/dc/elements/1.1/">Untitled</dc:title>
  <dc:description xmlns:dc="http://purl.org/dc/elements/1.1/"/>
  <dc:subject xmlns:dc="http://purl.org/dc/elements/1.1/"/>
  <cp:keywords/>
  <cp:category/>
</cp:coreProperties>
</file>